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Loss per common share" sheetId="10" state="visible" r:id="rId10"/>
    <sheet xmlns:r="http://schemas.openxmlformats.org/officeDocument/2006/relationships" name="Revenue"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Restructuring, impairment, site" sheetId="17" state="visible" r:id="rId17"/>
    <sheet xmlns:r="http://schemas.openxmlformats.org/officeDocument/2006/relationships" name="Reverse Recapitalization" sheetId="18" state="visible" r:id="rId18"/>
    <sheet xmlns:r="http://schemas.openxmlformats.org/officeDocument/2006/relationships" name="Warrant Liabiliti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ertain relationships and relat"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Loss per common share (Tables)" sheetId="28" state="visible" r:id="rId28"/>
    <sheet xmlns:r="http://schemas.openxmlformats.org/officeDocument/2006/relationships" name="Revenue (Tables)" sheetId="29" state="visible" r:id="rId29"/>
    <sheet xmlns:r="http://schemas.openxmlformats.org/officeDocument/2006/relationships" name="Balance sheet components (Table" sheetId="30" state="visible" r:id="rId30"/>
    <sheet xmlns:r="http://schemas.openxmlformats.org/officeDocument/2006/relationships" name="Goodwill and intangible assets "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Restructuring, impairment, si_2" sheetId="35" state="visible" r:id="rId35"/>
    <sheet xmlns:r="http://schemas.openxmlformats.org/officeDocument/2006/relationships" name="Warrant Liabilities (Tables)" sheetId="36" state="visible" r:id="rId36"/>
    <sheet xmlns:r="http://schemas.openxmlformats.org/officeDocument/2006/relationships" name="Stock-based compensation (Table" sheetId="37" state="visible" r:id="rId37"/>
    <sheet xmlns:r="http://schemas.openxmlformats.org/officeDocument/2006/relationships" name="Certain relationships and rel_2" sheetId="38" state="visible" r:id="rId38"/>
    <sheet xmlns:r="http://schemas.openxmlformats.org/officeDocument/2006/relationships" name="Organization and description _2" sheetId="39" state="visible" r:id="rId39"/>
    <sheet xmlns:r="http://schemas.openxmlformats.org/officeDocument/2006/relationships" name="Loss per common share - Narrati" sheetId="40" state="visible" r:id="rId40"/>
    <sheet xmlns:r="http://schemas.openxmlformats.org/officeDocument/2006/relationships" name="Loss per common share - Schedul" sheetId="41" state="visible" r:id="rId41"/>
    <sheet xmlns:r="http://schemas.openxmlformats.org/officeDocument/2006/relationships" name="Revenue - Disaggregation of Rev" sheetId="42" state="visible" r:id="rId42"/>
    <sheet xmlns:r="http://schemas.openxmlformats.org/officeDocument/2006/relationships" name="Revenue - Schedule of Opening a" sheetId="43" state="visible" r:id="rId43"/>
    <sheet xmlns:r="http://schemas.openxmlformats.org/officeDocument/2006/relationships" name="Revenue - Contract Balances (De" sheetId="44" state="visible" r:id="rId44"/>
    <sheet xmlns:r="http://schemas.openxmlformats.org/officeDocument/2006/relationships" name="Revenue - Remaining Performance" sheetId="45" state="visible" r:id="rId45"/>
    <sheet xmlns:r="http://schemas.openxmlformats.org/officeDocument/2006/relationships" name="Balance sheet components - Allo" sheetId="46" state="visible" r:id="rId46"/>
    <sheet xmlns:r="http://schemas.openxmlformats.org/officeDocument/2006/relationships" name="Balance sheet components - Narr" sheetId="47" state="visible" r:id="rId47"/>
    <sheet xmlns:r="http://schemas.openxmlformats.org/officeDocument/2006/relationships" name="Balance sheet components - Prep"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Fair value measurements - Summa" sheetId="53" state="visible" r:id="rId53"/>
    <sheet xmlns:r="http://schemas.openxmlformats.org/officeDocument/2006/relationships" name="Fair value measurements - Narra" sheetId="54" state="visible" r:id="rId54"/>
    <sheet xmlns:r="http://schemas.openxmlformats.org/officeDocument/2006/relationships" name="Leases - Narrative (Details)" sheetId="55" state="visible" r:id="rId55"/>
    <sheet xmlns:r="http://schemas.openxmlformats.org/officeDocument/2006/relationships" name="Leases - Lease Expenses (Detail" sheetId="56" state="visible" r:id="rId56"/>
    <sheet xmlns:r="http://schemas.openxmlformats.org/officeDocument/2006/relationships" name="Leases - Other Information (Det" sheetId="57" state="visible" r:id="rId57"/>
    <sheet xmlns:r="http://schemas.openxmlformats.org/officeDocument/2006/relationships" name="Leases - Schedule of ASC 842 Le" sheetId="58" state="visible" r:id="rId58"/>
    <sheet xmlns:r="http://schemas.openxmlformats.org/officeDocument/2006/relationships" name="Leases - ASC 842 Minimum Future"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ong-term debt - Maturities of " sheetId="62" state="visible" r:id="rId62"/>
    <sheet xmlns:r="http://schemas.openxmlformats.org/officeDocument/2006/relationships" name="Long-term debt - Interest Expen" sheetId="63" state="visible" r:id="rId63"/>
    <sheet xmlns:r="http://schemas.openxmlformats.org/officeDocument/2006/relationships" name="Restructuring, impairment, si_3" sheetId="64" state="visible" r:id="rId64"/>
    <sheet xmlns:r="http://schemas.openxmlformats.org/officeDocument/2006/relationships" name="Restructuring, impairment, si_4" sheetId="65" state="visible" r:id="rId65"/>
    <sheet xmlns:r="http://schemas.openxmlformats.org/officeDocument/2006/relationships" name="Restructuring, impairment, si_5" sheetId="66" state="visible" r:id="rId66"/>
    <sheet xmlns:r="http://schemas.openxmlformats.org/officeDocument/2006/relationships" name="Reverse Recapitalization - Narr" sheetId="67" state="visible" r:id="rId67"/>
    <sheet xmlns:r="http://schemas.openxmlformats.org/officeDocument/2006/relationships" name="Warrant Liabilities - Narrative" sheetId="68" state="visible" r:id="rId68"/>
    <sheet xmlns:r="http://schemas.openxmlformats.org/officeDocument/2006/relationships" name="Warrant Liabilities - Change in" sheetId="69" state="visible" r:id="rId69"/>
    <sheet xmlns:r="http://schemas.openxmlformats.org/officeDocument/2006/relationships" name="Shareholder's equity (Details)" sheetId="70" state="visible" r:id="rId70"/>
    <sheet xmlns:r="http://schemas.openxmlformats.org/officeDocument/2006/relationships" name="Stock-based compensation - Equi" sheetId="71" state="visible" r:id="rId71"/>
    <sheet xmlns:r="http://schemas.openxmlformats.org/officeDocument/2006/relationships" name="Stock-based compensation - Narr" sheetId="72" state="visible" r:id="rId72"/>
    <sheet xmlns:r="http://schemas.openxmlformats.org/officeDocument/2006/relationships" name="Stock-based compensation - Stoc" sheetId="73" state="visible" r:id="rId73"/>
    <sheet xmlns:r="http://schemas.openxmlformats.org/officeDocument/2006/relationships" name="Stock-based compensation - Rest" sheetId="74" state="visible" r:id="rId74"/>
    <sheet xmlns:r="http://schemas.openxmlformats.org/officeDocument/2006/relationships" name="Stock-based compensation - Perf"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Segment reporting (Details)" sheetId="78" state="visible" r:id="rId78"/>
    <sheet xmlns:r="http://schemas.openxmlformats.org/officeDocument/2006/relationships" name="Certain relationships and rel_3" sheetId="79" state="visible" r:id="rId79"/>
    <sheet xmlns:r="http://schemas.openxmlformats.org/officeDocument/2006/relationships" name="Certain relationships and rel_4" sheetId="80" state="visible" r:id="rId80"/>
    <sheet xmlns:r="http://schemas.openxmlformats.org/officeDocument/2006/relationships" name="Certain relationships and rel_5"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6</t>
        </is>
      </c>
      <c r="C8" s="4" t="inlineStr">
        <is>
          <t xml:space="preserve"> </t>
        </is>
      </c>
    </row>
    <row r="9">
      <c r="A9" s="4" t="inlineStr">
        <is>
          <t>Entity Registrant Name</t>
        </is>
      </c>
      <c r="B9" s="4" t="inlineStr">
        <is>
          <t>Cyxter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43013</t>
        </is>
      </c>
      <c r="C11" s="4" t="inlineStr">
        <is>
          <t xml:space="preserve"> </t>
        </is>
      </c>
    </row>
    <row r="12">
      <c r="A12" s="4" t="inlineStr">
        <is>
          <t>Entity Address, Address Line One</t>
        </is>
      </c>
      <c r="B12" s="4" t="inlineStr">
        <is>
          <t>2333 Ponce De Leon Boulevard Suite 900</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37-95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CYX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0317485</v>
      </c>
    </row>
    <row r="29">
      <c r="A29" s="4" t="inlineStr">
        <is>
          <t>Entity Central Index Key</t>
        </is>
      </c>
      <c r="B29" s="4" t="inlineStr">
        <is>
          <t>000179490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3</t>
        </is>
      </c>
    </row>
    <row r="3">
      <c r="A3" s="3" t="inlineStr">
        <is>
          <t>Earnings Per Share [Abstract]</t>
        </is>
      </c>
      <c r="B3" s="4" t="inlineStr">
        <is>
          <t xml:space="preserve"> </t>
        </is>
      </c>
    </row>
    <row r="4">
      <c r="A4" s="4" t="inlineStr">
        <is>
          <t>Loss per common share</t>
        </is>
      </c>
      <c r="B4" s="4" t="inlineStr">
        <is>
          <t>Loss per common share Basic loss per share is computed by dividing net loss (the numerator) by the weighted-average number of shares of Class A common stock, $0.0001 par value per share, (“Class A common stock”), outstanding (the denominator) for the period. Diluted loss per share assumes that any dilutive equity instruments were exercised with outstanding Class A common stock adjusted accordingly when the conversion of such instruments would be dilutive. The Company’s potential dilutive shares, which include previously outstanding public warrants (“Public Warrants”) and private placement warrants (“Private Placement Warrants”), unvested employee stock options, unvested restricted stock units (“RSUs”), unvested performance stock units (“PSUs”), unissued employee stock purchase plan shares (“ESPP shares”) and options that were issued to certain clients of Starboard Value LP (the “Forward Purchasers”) and SIS pursuant to the Optional Share Purchase Agreement (as defined in Note 11) and subsequently exercised in 2022, have been excluded from diluted net loss per share as the effect would be to reduce the net loss per share. The Company excluded the following potential Class A common shares, presented based on amounts outstanding as of March 31, 2023 and 2022, from the computation of diluted net loss per share because including them would have an anti-dilutive effect: Three Months Ended 2023 2022 Unvested employee stock options 789,992 824,319 Unvested RSUs 2,863,769 4,866,709 Unvested PSUs 160,369 317,877 Optional shares (1) — 7,500,000 Unissued ESPP shares 86,084 — Total shares 3,900,214 13,508,905 (1) Optional shares were excluded from the computation of diluted loss per share for the periods these instruments represented potential dilutive common stock equivalents during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into recurring revenues and non-recurring revenues. Cyxtera derives the majority of its revenues from recurring revenue streams, consisting primarily of colocation service fees. These fees are generally billed monthly and recognized ratably over the term of the contract. The Company’s non-recurring revenues are primarily composed of installation services related to a customer’s initial deployment and professional services the Company performs. These services are considered to be non-recurring because they are billed typically once, upon completion of the installation or the professional services work performed. The majority of these non-recurring revenues are typically billed on the first invoice distributed to the customer in connection with their initial installation. However, revenues from installation services are deferred and recognized ratably over the period of the contract term in accordance with ASC Topic 606, R evenue from Contracts with Customers (“ASC Topic 606”) as discussed in Note 2 to the Company’s consolidated financial statements as of and for the year ended December 31, 2022 included within the Annual Report on Form 10-K. Three Months Ended March 31, 2023 2022 Recurring revenues $ 188.4 $ 173.7 Non-recurring revenues 8.3 8.7 Total $ 196.7 $ 182.4 Contract balances The following table summarizes the opening and closing balances of the Company’s receivables; contract asset, current; contract asset, non-current; deferred revenue, current; and deferred revenue, non-current (in millions): Receivables Contract asset, current Contract asset, non-current Deferred revenue, current Deferred revenue, non-current Closing balances as of December 31, 2021 $ 18.3 $ 17.2 $ 12.1 $ 14.5 $ 14.7 Net increase (decrease) during the three months ended March 31, 2022 9.4 (1.1) 0.5 — (0.6) Closing balances as of March 31, 2022 $ 27.7 $ 16.1 $ 12.6 $ 14.5 $ 14.1 Closing balances as of December 31, 2022 $ 28.3 $ 15.7 $ 13.8 $ 22.4 $ 15.7 Net increase during the three months ended March 31, 2023 21.3 0.3 0.2 11.5 3.3 Closing balances as of March 31, 2023 $ 49.6 $ 16.0 $ 14.0 $ 33.9 $ 19.0 The difference between the opening and closing balances of the Company’s contract assets and deferred revenues primarily results from the timing difference between the Company’s performance obligation and the customer’s payment. The amounts of revenue recognized during the three months ended March 31, 2023 and 2022 from the opening deferred revenue balance was $4.5 million and $4.0 million , respectively. During the three months ended March 31, 2023 and 2022, no impairment loss related to contract balances was recognized in the unaudited condensed consolidated statements of operations. In addition to the contract liability amounts shown above, deferred revenue on the unaudited condensed consolidated balance sheets includes $52.8 million and $50.7 million of advanced billings as of March 31, 2023 and December 31, 2022, respectively. Contract costs The ending balance of net capitalized contract costs as of March 31, 2023 and December 31, 2022 was $30.0 million and $29.5 million, respectively, $16.0 million and $15.7 million of which were included in prepaid and other current assets in the unaudited condensed consolidated balance sheets as of March 31, 2023 and December 31, 2022, respectively, and $14.0 million and $13.8 million of which were included in other assets in the unaudited condensed consolidated balance sheets as of March 31, 2023 and December 31, 2022, respectively. For the three months ended March 31, 2023 and 2022, $5.0 million and $5.0 million, respectively, of contract costs were amortized, $1.2 million and $2.0 million of which were included in cost of revenues, excluding depreciation and amortization in the unaudited condensed consolidated statements of operations for the three months ended March 31, 2023 and 2022, respectively, and $3.8 million and $3.0 million of which were included in selling, general and administrative expenses in the unaudited condensed consolidated statements of operations for the three months ended March 31, 2023 and 2022. Remaining performance obligations Under colocation contracts, Cyxtera’s performance obligations are to provide customers with space and power through fixed duration agreements, which are typically three years. Under these arrangements, the Company bills customers on a monthly basis. Under interconnection agreements, Cyxtera’s performance obligations are to provide customers the ability to establish connections to their network service providers and business partners. Interconnection services are typically offered on month-to-month contract terms and generate recurring revenue. Cyxtera’s remaining performance obligations under its colocation agreements represent contracted revenue that has not yet been recognized, which includes deferred revenue and amounts that will be invoiced and recognized in future periods. The remaining performance obligations do not include estimates of variable consideration related to unsatisfied performance obligations, such as the usage of metered power, or any contracts that could be terminated without significant penalties such as the majority of interconnection revenues. The aggregate amount allocated to performance obligations that were unsatisfied or partially satisfied as of March 31, 2023 was $949.5 million, of which 44%, 27% and 29% is expected to be recognized over the next year, the next one to two years, and thereafter, respectively. The aggregate amount allocated to performance obligations that were unsatisfied as of December 31, 2022 was $942.3 million, of which 43%, 27% and 31% is expected to be recognized over the next year, the next one to two years, and thereafter, respectively. While initial contract terms vary in length, substantially all contracts automatically renew in one-year increments. Included in the performance obligations is either 1) remaining performance obligations under the initial contract terms or 2) remaining performance obligations related to contracts in the renewal period once the initial terms have lap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llowance for doubtful accounts The activity in the allowance for doubtful accounts during t he three months ended March 31, 2023 and the year ended December 31, 2022 was as follows (in millions): March 31, 2023 December 31, 2022 Beginning balance $ 0.1 $ 0.3 Current period provisions 0.3 0.1 Recoveries and reversal of allowance (0.1) (0.3) Impact of foreign currency translation — — Ending balance $ 0.3 $ 0.1 Factored receivables On February 9, 2021, a subsidiary of Cyxtera entered into a Master Receivables Purchase Agreement (the “Factoring Agreement”) with Nomura Corporate Funding America, LLC (the “Factor”) to factor up to $37.5 million in open trade receivables at any point during the term of the commitment, which could be extended for a period of 540 days provided that the Factor had the right to impose additional conditions to its obligations to complete any purchase after 360 days. The Factor did not impose any such additional conditions. Pursuant to the terms of the arrangement, a subsidiary of the Company would, from time to time, sell to the Factor certain of its accounts receivable balances on a non-recourse basis for credit approved accounts. The agreement allowed for up to 85% of the face amount of an invoice to be factored. The unused balance fee under the arrangement was 2%. On August 31, 2022, the Company terminated the Factoring Agreement. During the three months ended March 31, 2022, the Company’s subsidiary factored $10.9 million of receivables and received $10.7 million, net of fees of $0.2 million. Cash collected under this arrangement is reflected within the change in accounts receivables in the unaudited condensed consolidated statement of cash flows. Accounts Receivable Sales Program On August 31, 2022, the Company entered into an Accounts Receivable Sales Program with PNC Bank, National Association and the other parties thereto (the “A/R Program”) for an investment limit of $37.5 million, which terminates on August 31, 2025 unless extended. Under the A/R Program, certain of the Company’s wholly owned subsidiaries continuously sell (or contribute) receivables to a wholly owned bankruptcy remote special purpose entity at fair market value. The Company then designates certain of the receivables to be sold by the special purpose entity to an unaffiliated financial institution (the “Purchaser”) and the special purpose entity grants a security interest in the remaining receivables to the Purchaser such that the Purchaser has recourse to all receivables transferred to the special purpose entity to recover its investment. Although the special purpose entity is a wholly owned subsidiary of the Company, it is a separate legal entity with its own separate creditors who will be entitled, upon its liquidation, to be satisfied out of its assets prior to any assets or value in such special purpose entity becoming available to its equity holders and its assets are not available to pay other creditors of the Company. As of March 31, 2023 and December 31, 2022, the Company had $14.0 million and $17.3 million, respectively drawn on the investment limit. The investments sold by the Company bears a discount based on a variable rat e which is based on the Secured Overnight Financing Rate (“SOFR”) plus a margin. All transactions under the A/R Program and the Factoring Agreement were accounted for as a true sale in accordance with ASC 860, Transfers and Servicing (“Topic 860”).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The Company recognizes a liability for amounts collected on behalf of the Purchaser in accordance with Topic 860. As of March 31, 2023 and December 31, 2022, the Company reported a liability of $23.5 million and $20.2 million, respectively, due to the Purchaser in other current liabilities in the consolidated balance sheets. Prepaid and other current assets Prepaid and other current assets consist of the following as of March 31, 2023 and December 31, 2022 (in millions): March 31, 2023 December 31, 2022 Contract asset, current $ 16.0 $ 15.7 Prepaid expenses 19.0 22.2 Other current assets 0.9 0.2 Total prepaid and other current assets $ 35.9 $ 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was $322.4 million and $599.6 million a s of March 31, 2023 and December 31, 2022, respectively. The changes in the carrying amount of goodwill during the three months ended March 31, 2023 are as follows (in millions): Balance as of January 1, 2023 Goodwill $ 753.2 Accumulated impairment losses (153.6) 599.6 Goodwill impairment (278.2) Impact of foreign currency translation 1.0 Balance as of March 31, 2023 Goodwill 754.2 Accumulated impairment losses (431.8) $ 322.4 In addition, the Company has indefinite-lived intangible assets, which consists of internet protocol addresses, of $1.3 million as of March 31, 2023 and December 31, 2022. Summarized below are the carrying values for the major classes of amortizing intangible assets as of March 31, 2023 and December 31, 2022 (in millions): March 31, 2023 December 31, 2022 Gross Accumulated Amortization Net Gross Accumulated Amortization Net Customer relationships $ 768.0 $ (356.8) $ 411.2 $ 768.0 $ (341.7) $ 426.3 Developed technology 0.3 (0.3) — 0.3 (0.3) — Total intangibles $ 768.3 $ (357.1) $ 411.2 $ 768.3 $ (342.0) $ 426.3 The main changes in the carrying amount of each major class of amortizing intangible assets during the three months ended March 31, 2023 and 2022 was amortization and, to a lesser extent, the impact of foreign currency translation. In addition, on January 1, 2022, the Company adopted Topic 842 and reclassified the favorable leasehold interests to ROU assets. Amortization expense on intangible assets amounted to $15.1 million for the three months ended March 31, 2023 and 2022. Amortization expense for all intangible assets, was recorded within depreciation and amortization expense in the unaudited condensed consolidated statements of operations. The Company estimates annual amortization expense for existing intangible assets subject to amortization is as follows (in millions): 2023 ( 9 months remaining) $ 45.2 2024 60.3 2025 60.3 2026 60.3 2027 60.3 Thereafter 124.8 Total amortization expense $ 411.2 Impairment tests The Company performs annual impairment tests of goodwill on October 1st of each year or whenever an indicator of impairment exists. During the three months ended March 31, 2023, management identified that various qualitative factors collectively, indicated the Company had triggering events, including the substantial decrease in stock price, for which the Company performed a quantitative assessment as of March 31, 2023. For purposes of the Company’s 2023 interim quantitative impairment test of goodwill, fair value measurements were determined using the market capitalization based on total value of the Company as determined on a public exchange plus a control premium. As a result of the quantitative assessment performed, the implied fair value of the Company was less than carrying value as of March 31, 2023, and, as a result a pre-tax, non-cash goodwill impairment charge of $278.2 million was recorded for the differe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cash, accounts receivable, accounts payable, accrued expenses, deferred revenue and other current liabilities approximate their carrying value because of the short-term nature of these instruments. Refer to Note 12 for the fair value measurement disclosures related to the warrant liabilities. The carrying values and fair values of other financial instruments are as follows as of March 31, 2023 and December 31, 2022 (in millions): March 31, 2023 December 31, 2022 Carrying value Fair value Carrying value Fair value 2017 First Lien Term Facility $ 768.2 $ 780.0 $ 772.2 $ 780.0 2019 First Lien Term Facility 96.3 98.0 96.8 98.0 2021 Revolving Facility 82.0 82.0 42.0 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determines if an arrangement is or contains a lease at inception. The Company enters into lease arrangements primarily for data center spaces, office spaces and equipment. The Company recognizes a ROU asset and lease liability on the unaudited condensed consolidated balance sheet for all leases with a term longer than 12 months. The leases have remaining lease terms of 1 year to 32 years. As of March 31, 2023 and December 31, 2022, the Company recorded finance lease assets of $1,134.5 million and $1,130.9 million, respectively, net of accumulated amortization of $249.5 million and $235.2 million, within property and equipment, net Lease Expenses The components of lease expenses and income are as follows (in millions): Three Months Ended March 31, 2023 2022 Finance lease cost Amortization of ROU assets (1) $ 14.3 $ 14.2 Interest on lease liabilities (2) 28.6 28.4 Total finance lease cost 42.9 42.6 Operating lease cost (3)(6) 14.2 15.0 Variable lease cost (4) 3.8 3.7 Sublease income (5) (6.5) (3.0) Total lease cost $ 54.4 $ 58.3 (1) Amortization of assets under finance leases is included in depreciation and amortization expense in the Company’s unaudited condensed consolidated statements of operations. (2) Interest on lease liabilities is included in interest expense, net in the Company’s unaudited condensed consolidated statements of operations. (3) Operating lease costs for data centers is included in costs of revenue, excluding depreciation and amortization in the Company’s unaudited condensed consolidated statements of operations. Operating lease costs for office leases is included in selling, general, and administrative expenses in the Company’s unaudited condensed consolidated statements of operations. (4) Variable lease costs for operating leases is included in costs of revenue, excluding depreciation and amortization in the Company’s unaudited condensed consolidated statements of operations. (5) The Company has subleases for certain data centers with certain customers. The Company also has a sublease of the Addison office space. For the three months ended March 31, 2023 and 2022, sublease and lease income of $6.0 million and $2.5 million, respectively, in connection with our customers is included in revenues in the Company’s unaudited condensed consolidated statements of operations. For the three months ended March 31, 2023 and 2022, sublease income of $0.5 million in connection with Addison office lease is included in restructuring, impairment, site closures, and related costs in the Company’s unaudited condensed consolidated statements of operations. (6) During the three months ended March 31, 2023 and 2022, the Company recognized $1.2 million and $1.3 million, respectively, of restructuring expenses recorded in restructuring, impairment, site closures and related costs in the consolidated statements of operations. The restructuring costs for the three months ended March 31, 2023 were composed of $1.5 million of operating lease cost, $0.2 million of accretion expense, net of $0.5 million of income recognized from the Addison sublease. The restructuring costs for the three months ended March 31, 2022 were composed of $1.6 million of operating lease cost, and $0.2 million of accretion expense, net of $0.5 million of income recognized from the Addison sublease. Lease costs for short-term leases was inconsequential for the three months ended March 31, 2023 and 2022. Other Information Other information related to leases is as follows (in millions): Three Months Ended March 31, 2023 2022 Cash paid for amounts included in the measurement of lease liabilities: Operating cash outflows from finance leases $ 26.7 $ 25.3 Operating cash outflows from operating leases 14.9 15.3 Financing cash outflows from finance lease 13.2 11.7 Right-of-use assets obtained in exchange for lease liabilities: Finance leases 1.1 143.7 Operating leases — 274.7 As of March 31, 2023 As of December 31, 2022 Weighted-average remaining lease term - finance leases (1) 20.5 20.5 Weighted-average remaining lease term - operating leases (1) 9.7 9.8 Weighted-average discount rate - finance leases 10.1 % 10.0 % Weighted-average discount rate - operating lease 8.9 % 8.9 % (1) Includes renewal options that are reasonably certain to be exercised. Maturities of Lease Liabilities Maturities of lease liabilities under Topic 842 as of March 31, 2023 are as follows (in millions): Operating Leases (1) Finance Leases Total 2023 (9 months remaining) $ 44.8 $ 115.4 $ 160.2 2024 59.2 145.7 204.9 2025 50.7 148.1 198.8 2026 46.2 142.5 188.7 2027 44.4 120.5 164.9 Thereafter 221.9 2,483.7 2,705.6 Total lease payments $ 467.2 $ 3,155.9 $ 3,623.1 Less: imputed interest (166.9) (2,044.5) (2,211.4) Total $ 300.3 $ 1,111.4 $ 1,411.7 (1) Minimum lease payments have not been reduced by minimum sublease rentals of $44.8 million due in the future under non-cancelable subleases. Future minimum lease receipts under operating lease obligations under Topic 842 as of March 31, 2023 are as follows (in millions): Lease receipts 2023 (9 months remaining) $ 19.5 2024 26.1 2025 26.1 2026 26.1 2027 19.3 Thereafter 32.0 Total minimum lease receipts $ 149.1 Sale-leaseback financings The Company enters sale-leaseback financings, primarily relating to equipment. Amortization of assets under finance leases is included in depreciation and amortization expense in the Company’s unaudited condensed consolidated statements of operations. Payments on sale-leaseback financings are included in repayments of finance leases and other financing obligations in the Company’s unaudited condensed consolidated statements of cash flows.</t>
        </is>
      </c>
    </row>
    <row r="5">
      <c r="A5" s="4" t="inlineStr">
        <is>
          <t>Leases</t>
        </is>
      </c>
      <c r="B5" s="4" t="inlineStr">
        <is>
          <t>Leases The Company determines if an arrangement is or contains a lease at inception. The Company enters into lease arrangements primarily for data center spaces, office spaces and equipment. The Company recognizes a ROU asset and lease liability on the unaudited condensed consolidated balance sheet for all leases with a term longer than 12 months. The leases have remaining lease terms of 1 year to 32 years. As of March 31, 2023 and December 31, 2022, the Company recorded finance lease assets of $1,134.5 million and $1,130.9 million, respectively, net of accumulated amortization of $249.5 million and $235.2 million, within property and equipment, net Lease Expenses The components of lease expenses and income are as follows (in millions): Three Months Ended March 31, 2023 2022 Finance lease cost Amortization of ROU assets (1) $ 14.3 $ 14.2 Interest on lease liabilities (2) 28.6 28.4 Total finance lease cost 42.9 42.6 Operating lease cost (3)(6) 14.2 15.0 Variable lease cost (4) 3.8 3.7 Sublease income (5) (6.5) (3.0) Total lease cost $ 54.4 $ 58.3 (1) Amortization of assets under finance leases is included in depreciation and amortization expense in the Company’s unaudited condensed consolidated statements of operations. (2) Interest on lease liabilities is included in interest expense, net in the Company’s unaudited condensed consolidated statements of operations. (3) Operating lease costs for data centers is included in costs of revenue, excluding depreciation and amortization in the Company’s unaudited condensed consolidated statements of operations. Operating lease costs for office leases is included in selling, general, and administrative expenses in the Company’s unaudited condensed consolidated statements of operations. (4) Variable lease costs for operating leases is included in costs of revenue, excluding depreciation and amortization in the Company’s unaudited condensed consolidated statements of operations. (5) The Company has subleases for certain data centers with certain customers. The Company also has a sublease of the Addison office space. For the three months ended March 31, 2023 and 2022, sublease and lease income of $6.0 million and $2.5 million, respectively, in connection with our customers is included in revenues in the Company’s unaudited condensed consolidated statements of operations. For the three months ended March 31, 2023 and 2022, sublease income of $0.5 million in connection with Addison office lease is included in restructuring, impairment, site closures, and related costs in the Company’s unaudited condensed consolidated statements of operations. (6) During the three months ended March 31, 2023 and 2022, the Company recognized $1.2 million and $1.3 million, respectively, of restructuring expenses recorded in restructuring, impairment, site closures and related costs in the consolidated statements of operations. The restructuring costs for the three months ended March 31, 2023 were composed of $1.5 million of operating lease cost, $0.2 million of accretion expense, net of $0.5 million of income recognized from the Addison sublease. The restructuring costs for the three months ended March 31, 2022 were composed of $1.6 million of operating lease cost, and $0.2 million of accretion expense, net of $0.5 million of income recognized from the Addison sublease. Lease costs for short-term leases was inconsequential for the three months ended March 31, 2023 and 2022. Other Information Other information related to leases is as follows (in millions): Three Months Ended March 31, 2023 2022 Cash paid for amounts included in the measurement of lease liabilities: Operating cash outflows from finance leases $ 26.7 $ 25.3 Operating cash outflows from operating leases 14.9 15.3 Financing cash outflows from finance lease 13.2 11.7 Right-of-use assets obtained in exchange for lease liabilities: Finance leases 1.1 143.7 Operating leases — 274.7 As of March 31, 2023 As of December 31, 2022 Weighted-average remaining lease term - finance leases (1) 20.5 20.5 Weighted-average remaining lease term - operating leases (1) 9.7 9.8 Weighted-average discount rate - finance leases 10.1 % 10.0 % Weighted-average discount rate - operating lease 8.9 % 8.9 % (1) Includes renewal options that are reasonably certain to be exercised. Maturities of Lease Liabilities Maturities of lease liabilities under Topic 842 as of March 31, 2023 are as follows (in millions): Operating Leases (1) Finance Leases Total 2023 (9 months remaining) $ 44.8 $ 115.4 $ 160.2 2024 59.2 145.7 204.9 2025 50.7 148.1 198.8 2026 46.2 142.5 188.7 2027 44.4 120.5 164.9 Thereafter 221.9 2,483.7 2,705.6 Total lease payments $ 467.2 $ 3,155.9 $ 3,623.1 Less: imputed interest (166.9) (2,044.5) (2,211.4) Total $ 300.3 $ 1,111.4 $ 1,411.7 (1) Minimum lease payments have not been reduced by minimum sublease rentals of $44.8 million due in the future under non-cancelable subleases. Future minimum lease receipts under operating lease obligations under Topic 842 as of March 31, 2023 are as follows (in millions): Lease receipts 2023 (9 months remaining) $ 19.5 2024 26.1 2025 26.1 2026 26.1 2027 19.3 Thereafter 32.0 Total minimum lease receipts $ 149.1 Sale-leaseback financings The Company enters sale-leaseback financings, primarily relating to equipment. Amortization of assets under finance leases is included in depreciation and amortization expense in the Company’s unaudited condensed consolidated statements of operations. Payments on sale-leaseback financings are included in repayments of finance leases and other financing obligations in the Company’s unaudited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Long-term debt consists of the following as of March 31, 2023 and December 31, 2022 (in millions): March 31, 2023 December 31, 2022 2017 First Lien Term Facility due May 2024 $ 768.2 $ 772.2 2019 First Lien Term Facility due May 2024 96.3 96.8 2021 Revolving Facility due April 2024 82.0 42.0 Less: unamortized debt issuance costs (3.3) (4.0) 943.2 907.0 Less: current maturities of long-term debt (9.2) (53.5) Long-term debt, net current portion $ 934.0 $ 853.5 Senior secured credit facilities On May 1, 2017, Cyxtera DC Holdings Inc., an indirect wholly-owned subsidiary of the Company (the “Borrower”) entered into credit agreements for up to $1,275.0 million of borrowings under first and second lien credit facilities (together with the 2019 First Lien Term Facility and the 2021 Revolving Facility described below, collectively, the “Senior Secured Credit Facilities”). The Senior Secured Credit Facilities consist of (a) a first lien credit agreement providing for (i) a $150.0 million first lien multi-currency revolving credit facility (the “Revolving Facility”) and (ii) (a) an $815.0 million first lien term loan borrowing (the “2017 First Lien Term Facility”), and (b) a second lien credit agreement providing for a $310.0 million second lien term loan credit borrowing (the “2017 Second Lien Term Facility”). On May 13, 2019, the Borrower borrowed an additional $100.0 million under the incremental first lien loan under the first lien credit agreement (the “2019 First Lien Term Facility”). On May 7, 2021, certain of the lenders under the Revolving Facility entered into an amendment with the Borrower pursuant to which they agreed to extend the maturity date for certain revolving commitments from May 1, 2022 to November 1, 2023. Under these terms of the amendment, $141.3 million of commitments under the existing Revolving Facility were exchanged for $120.1 million of commitments under a new revolving facility (the “2021 Revolving Facility”). The 2021 Revolving Facility has substantially the same terms as the Revolving Facility, except that the maturity date of the 2021 Revolving Facility was November 1, 2023. In connection with the amendment, the Company repaid $19.6 million of the outstanding balance under the Revolving Facility on May 10, 2021. The amounts owed under the 2017 Second Lien Term Facility, the Revolving Facility and the 2021 Revolving Facility were repaid in July and August 2021 following the consummation of the Business Combination. Subsequent to the consummation of the Business Combination and the pay-down of the Revolving Facility and the 2021 Revolving Facility, the Company drew down an additional $40.0 million from such revolving facilities during the year ended December 31, 2021. During the year ended December 31, 2022, the Company repaid $40.0 million of the outstanding balance under the revolving facilities. The Revolving Facility matured in May 2022 and was not renewed. Subsequent to paying down the revolving facilities, the Company drew down $42.0 million from the 2021 Revolving Facility during the year ended December 31, 2022. On March 14, 2023, the Company entered into an amendment to extend the maturity date of the 2021 Revolving Facility from its original expiration of November 1, 2023 to April 2, 2024. Under the terms of the amendment, the borrowing capacity was reduced by approximately $18.0 million from $120.1 million to $102.1 million. As of March 31, 2023, a total of $82.0 million was outstanding and approximately $15.2 million was available under the 2021 Revolving Facility. As of December 31, 2022, a total of $42.0 million was outstanding and approximately $73.1 million was available under the revolving facilities. The 2021 Revolving Facility, the 2017 First Lien Term Facility and the 2019 First Lien Term Facility are secured by substantially all assets of the Borrower and contain customary covenants, including reporting and financial covenants, some of which require the Borrower to maintain certain financial coverage and leverage ratios, as well as customary events of default, and are guaranteed by certain of the Borrower’s domestic subsidiaries. As of March 31, 2023, the Company believes the Borrower was in compliance with these covenants. The 2021 Revolving Facility, the 2017 First Lien Term Facility and the 2019 First Lien Term Facility have a 23 month, seven The Borrower is required to make amortization payments on each of the 2017 First Lien Term Facility and the 2019 First Lien Term Facility at a rate of 1.0% of the original principal amount per annum, payable on a quarterly basis, with the remaining balance to be repaid in full at maturity. The 2017 First Lien Term Facility bears interest at a rate based on LIBOR plus a margin that can vary from 2.0% to 3.0%. The 2019 First Lien Term Facility bears interest at a rate based on LIBOR plus a margin that can vary from 3.0% to 4.0%. As of March 31, 2023, the rate for the 2017 First Lien Term Facility was 7.8% and the rate for the 2019 First Lien Term Facility was 8.8%. The Revolving Facility did allow, and the 2021 Revolving Facility does allow, the Borrower to borrow, repay and reborrow over its stated term. The Revolving Facility provided, and the 2021 Revolving Facility provides, a sublimit for the issuance of letters of credit of up to $30.0 million at any one time. Borrowings under the Revolving Facility and the 2021 Revolving Facility bore interest at a rate based on LIBOR plus a margin that could vary from 2.5% to 3.0% or, at the Borrower’s option, the alternative base rate, which was defined as the higher of (a) the Federal Funds Rate plus, 0.5%, (b) the JP Morgan prime rate or (c) one-month LIBOR plus 1%, in each case, plus a margin that could vary from 1.5% to 3.0%. Under the 2021 Revolving Facility, the Borrower is required to pay a letter of credit fee on the face amount of each letter of credit, at a 0.125% rate per annum. With the amendment executed on March 14, 2023, the interest rate for the 2021 Revolving Facility changed from LIBOR to SOFR plus a margin of 4.0%. As of March 31, 2023, the rate for the 2021 Revolving Facility was 8.9%. The aggregate maturities of our long-term debt are as follows as of March 31, 2023 (in millions): Principal amount 2023 (9 months remaining) $ 6.9 2024 936.3 2025 — 2026 — 2027 — Total $ 943.2 Interest expense, net Interest expense, net for the three months ended March 31, 2023 and 2022 consist of the following (in millions): Three Months Ended March 31, 2023 2022 Interest expense on debt, net of capitalized interest $ 16.7 $ 9.2 Interest expense on finance leases 28.6 28.4 Amortization of deferred financing costs and fees 0.8 1.0 Total $ 46.1 $ 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site closures and related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impairment, site closures and related costs</t>
        </is>
      </c>
      <c r="B4" s="4" t="inlineStr">
        <is>
          <t xml:space="preserve">Restructuring, impairment, site closures and related costs The Company has taken actions to drive operational efficiencies and to align with market conditions to support the Company’s long-term success. These actions include closing underperforming data centers, such as its Moses Lake site, and lease spaces such as its Addison site, consolidating functional activities, and eliminating redundant positions. The expenses recognized directly associated with these actions are included in the restructuring, impairment, site closures and related costs line in the unaudited condensed consolidated statements of operations in order to identify these activities apart from the cost of revenue and selling, general and administrative expenses incurred. The table below summarizes the major components of restructuring, impairment, site closures and related costs (in millions). Three Months Ended March 31, 2023 2022 Severance $ 3.3 $ — Facility closure and other expenses, net 1.2 1.3 Total $ 4.5 $ 1.3 Restructuring liability reserve On January 1, 2022, the Company adopted Topic 842, and reclassified $53.0 million of the restructuring liability reserve representing lease abandonment liabilities to the ROU asset. As of March 31, 2023, the restructuring liability reserve relates to the ASC 420 , Exit or Disposal Cost Obligations, lease abandonment liability for Moses Lake, which was in excess of the ROU asset adjustment. The restructuring liability reserve is included in other liabilities in the unaudited condensed consolidated balance sheets. The activity in the restructuring liability reserve for the three months ended March 31, 2023 and 2022 was as follows (in millions): Three Months Ended March 31, 2023 2022 Balance at beginning of the period $ 8.7 $ 62.3 Lease termination costs — — Reclassification of the restructuring liability reserve to ROU Asset — (53.0) Accretion 0.2 0.2 Payments (0.4) (0.3) Balance at end of the period $ 8.5 $ 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Reverse Recapitalization</t>
        </is>
      </c>
      <c r="B4" s="4" t="inlineStr">
        <is>
          <t>Reverse Recapitalization July 29, 2021 Acquisition of Legacy Cyxtera On July 29, 2021, the Company consummated the Merger Agreement dated February 21, 2021, with Legacy Cyxtera surviving the merger as a wholly owned subsidiary of the Company. In accordance with guidance applicable to these circumstances, the equity structure was restated in all comparative periods up to the Closing Date to reflect the number of shares of the Company’s Class A common stock, $0.0001 par value per share, issued to Legacy Cyxtera’s shareholders in connection with the Business Combination. As such, the shares and corresponding capital amounts and earnings per share related to Legacy Cyxtera common stock prior to the Business Combination were retroactively restated as shares reflecting the effective exchange ratio of 120,568,182 utilized in the Business Combination. Pursuant to the Merger Agreement, the merger between SVAC and Legacy Cyxtera was accounted for as a reverse recapitalization in accordance in accordance with US GAAP (the “Reverse Recapitalization”). Under this method of accounting, SVAC was treated as the “acquired” company and Legacy Cyxtera was treated as the acquirer for financial reporting purposes. Legacy Cyxtera was determined to be the accounting acquirer based on the following predominant factors: • Legacy Cyxtera’s shareholders have the largest portion of voting rights in the Company; • the Company’s Board of Directors (the “Board”) and management are primarily composed of individuals associated with Legacy Cyxtera; and • Legacy Cyxtera was the larger entity based on historical operating activity and Legacy Cyxtera had the larger employee base at the time of the Business Combination. Accordingly, for accounting purposes, the Reverse Recapitalization was treated as the equivalent of Legacy Cyxtera issuing stock for the net assets of SVAC, accompanied by a recapitalization. The net assets of SVAC were stated at historical cost, with no goodwill or other intangible assets recorded. In connection with SVAC’s initial public offering (“IPO”), the Forward Purchasers and SVAC entered into an Optional Share Purchase Agreement, dated September 9, 2020 (the “Optional Share Purchase Agreement”), pursuant to which the Forward Purchasers were granted the option, anytime or from time to time for the six-month period following the closing of the Company’s initial business combination, to purchase common equity of the surviving entity in the initial business combination (the “Optional Shares”) at a price per Optional Share of $10.00, subject to adjustments. In connection with the Merger Agreement, Legacy Cyxtera and the Forward Purchasers entered into a letter agreement pursuant to which the Forward Purchasers agreed not to purchase Optional Shares for an aggregate amount exceeding $75.0 million . On July 29, 2021, immediately prior to the consummation of the Transactions, Legacy Cyxtera entered into a second letter agreement (the “Optional Purchase Letter Agreement”) with the Forward Purchasers pursuant to which the parties agreed to amend the Optional Share Purchase Agreement to limit the number of Optional Shares available for purchase by the Forward Purchasers in the six-month period following the Transactions from $75.0 million to $37.5 million. Additionally, pursuant to an assignment agreement entered into concurrently with the Optional Purchase Letter Agreement (the “Assignment Agreement”), the Forward Purchasers agreed to assign an option to purchase $37.5 million of Optional Shares under the Optional Share Purchase Agreement to SIS. As a result of the Optional Purchase Letter Agreement and the Assignment Agreement, each of SIS and the Forward Purchasers had the ability to purchase, at a price of $10.00 per share, up to 3.75 million shares of Class A common stock (for a combined maximum amount of $75.0 million or 7.5 million shares) during the six-month period following the day that is the first business day after the closing date of the Transactions. The exercise price of $10.00 per share was subject to adjustment in proportion to any stock dividends, stock splits, reverse stock splits or similar transactions. On January 31, 2022, SIS and the Forward Purchasers exercised the option, and Cyxtera issued 7.5 million shares of Class A common stock to SIS and the Forward Purchasers, at a price of $10.00 per share, for aggregate consideration of $75.0 million. Since SIS and the Forward Purchasers exercised the option, the Company was obligated to issue shares of Class A common stock in exchange for cash (and the option settled on a gross basis). The accounting guidance in ASC Subtopic 815-40, Derivatives and Hedging: Contracts in Entity’s Own Equity ( “ASC Subtopic 815-40” ), states that contracts should be classified as equity instruments (and not as an asset or liability) if they are both (1) indexed to the issuer’s own stock and (2) classified in stockholders’ equity in the issuer’s statement of financial position. The optional share purchase options were indexed to the Company’s Class A common stock because the options were considered a fixed-for-fixed option on equity shares, pursuant to which the option holder would receive a fixed number of Class A common stock for a fixed conversion price of $10.00 per share. The Optional Share Purchase Agreement contained no contingent exercise or settlement provisions, which would preclude equity class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Warrant Liabilities</t>
        </is>
      </c>
      <c r="B4" s="4" t="inlineStr">
        <is>
          <t xml:space="preserve">Warrant liabilities In September 2020, in connection with SVAC’s IPO, SVAC issued Public Warrants to purchase shares of the SVAC Class A common stock at $11.50 per share. Simultaneously with the consummation of its IPO, SVAC issued Private Placement Warrants to purchase shares of its Class A common stock at $11.50 per share to the Sponsor and to SVAC’s underwriters. In July 2021, in connection with the Business Combination transaction described in Note 11, additional Public Warrants and Private Placement Warrants were issued to SVAC common shareholders, including the Forward Purchasers. In December 2021, the Company announced that it would redeem all of the Public Warrants and Private Placement Warrants that remained outstanding as of 5:00 p.m., New York time, on January 19, 2022 (the “Redemption Time”). Pursuant to the terms of the Warrant Agreement, prior to the Redemption Time, the warrant holders were permitted to exercise their warrants either (a) on a cash basis by paying the exercise price of $11.50 per warrant in cash or (b) on a “cashless basis,” in which case the holder would receive 0.265 shares of Class A common stock per warrant. As a result of the redemption notice for the Public Warrants and Private Placement Warrants, the valuation method for the Private Placement Warrants was changed from the Monte Carlo Simulation to utilizing a fair value based on the publicly traded closing price of the Public Warrants given that, in connection with the terms of the redemption notice, the exercise and settlement provision of the Public Warrants and Private Placement Warrants were substantially the same. Such fair value determination represents a Level 2 fair value input. On January 26, 2022, the Company completed the redemption of all of its outstanding warrants that were issued under the Warrant Agreement and that remained outstanding at the Redemption Time, at a redemption price of $0.10 per warrant. Between January 1, 2022 and the Redemption Time, warrant holders elected to exercise 126,641 warrants on a cash basis for $1.5 million, and 17,859,466 warrants on a “cashless basis,” resulting in the issuance by the Company of 4,859,162 shares of Class A common stock. On January 26, 2022, the Company redeemed 1,370,760 warrants for $0.1 million, which was recorded as an expense in the change of fair value of warrant liabilities in other income (expenses), net in the unaudited condensed consolidated statements of operations. The warrant shares were issued in transactions not requiring registration under the Securities Act in reliance on the exemption contained in Section 3(a)(9) of the Securities Act. Upon completion of the redemption, the Public Warrants ceased trading on the Nasdaq and were deregistered, to the extent unsold. For the Public Warrants and Private Placement Warrants exercised through the Redemption Time, the warrants were marked to market through the settlement date utilizing the publicly traded closing stock price of the Public Warrants on the settlement date, with changes in the fair value through the settlement date recorded as change of fair value of warrant liabilities in other income (expenses), net in the unaudited condensed consolidated statements of operations. Upon settlement, the remaining warrant liabilities were derecognized and the liabilities and cash received from warrant holders was recorded as consideration for the common shares issued (an increase of $54.2 million was recorded to additional paid in capital). There were no warrants outstanding during the three months ended March 31, 2023. There were no Level 3 warrant liabilities outstanding during the three months ended March 31, 2022. The following table presents information about the Company’s movement in its Level 1 and Level 2 warrant liabilities measured at fair value during the three months ended March 31, 2022 (in millions): (in millions) Public Warrants (Level 1) Private Placement Warrants (Level 2) Total Balance at December 31, 2021 $ 36.1 $ 28.6 $ 64.7 Warrants exercised for Class A common stock (28.9) (24.0) (52.9) Change in fair value of the warrant liabilities (7.2) (4.6) (11.8) Balance at March 31, 2022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1.9</v>
      </c>
      <c r="C3" s="6" t="n">
        <v>65.09999999999999</v>
      </c>
    </row>
    <row r="4">
      <c r="A4" s="4" t="inlineStr">
        <is>
          <t>Accounts receivable, net of allowance of $0.3 and $0.1, respectively</t>
        </is>
      </c>
      <c r="B4" s="7" t="n">
        <v>49.6</v>
      </c>
      <c r="C4" s="7" t="n">
        <v>28.3</v>
      </c>
    </row>
    <row r="5">
      <c r="A5" s="4" t="inlineStr">
        <is>
          <t>Prepaid and other current assets</t>
        </is>
      </c>
      <c r="B5" s="7" t="n">
        <v>35.9</v>
      </c>
      <c r="C5" s="7" t="n">
        <v>38.1</v>
      </c>
    </row>
    <row r="6">
      <c r="A6" s="4" t="inlineStr">
        <is>
          <t>Total current assets</t>
        </is>
      </c>
      <c r="B6" s="7" t="n">
        <v>147.4</v>
      </c>
      <c r="C6" s="7" t="n">
        <v>131.5</v>
      </c>
    </row>
    <row r="7">
      <c r="A7" s="3" t="inlineStr">
        <is>
          <t>Non current assets:</t>
        </is>
      </c>
      <c r="B7" s="4" t="inlineStr">
        <is>
          <t xml:space="preserve"> </t>
        </is>
      </c>
      <c r="C7" s="4" t="inlineStr">
        <is>
          <t xml:space="preserve"> </t>
        </is>
      </c>
    </row>
    <row r="8">
      <c r="A8" s="4" t="inlineStr">
        <is>
          <t>Property and equipment, net</t>
        </is>
      </c>
      <c r="B8" s="7" t="n">
        <v>1629.5</v>
      </c>
      <c r="C8" s="7" t="n">
        <v>1638.6</v>
      </c>
    </row>
    <row r="9">
      <c r="A9" s="4" t="inlineStr">
        <is>
          <t>Operating lease right-of-use assets</t>
        </is>
      </c>
      <c r="B9" s="5" t="n">
        <v>241</v>
      </c>
      <c r="C9" s="5" t="n">
        <v>248</v>
      </c>
    </row>
    <row r="10">
      <c r="A10" s="4" t="inlineStr">
        <is>
          <t>Goodwill</t>
        </is>
      </c>
      <c r="B10" s="7" t="n">
        <v>322.4</v>
      </c>
      <c r="C10" s="7" t="n">
        <v>599.6</v>
      </c>
    </row>
    <row r="11">
      <c r="A11" s="4" t="inlineStr">
        <is>
          <t>Intangible assets, net</t>
        </is>
      </c>
      <c r="B11" s="7" t="n">
        <v>412.5</v>
      </c>
      <c r="C11" s="7" t="n">
        <v>427.6</v>
      </c>
    </row>
    <row r="12">
      <c r="A12" s="4" t="inlineStr">
        <is>
          <t>Other assets</t>
        </is>
      </c>
      <c r="B12" s="7" t="n">
        <v>16.8</v>
      </c>
      <c r="C12" s="5" t="n">
        <v>18</v>
      </c>
    </row>
    <row r="13">
      <c r="A13" s="4" t="inlineStr">
        <is>
          <t>Total assets</t>
        </is>
      </c>
      <c r="B13" s="7" t="n">
        <v>2769.6</v>
      </c>
      <c r="C13" s="7" t="n">
        <v>3063.3</v>
      </c>
    </row>
    <row r="14">
      <c r="A14" s="3" t="inlineStr">
        <is>
          <t>Current liabilities:</t>
        </is>
      </c>
      <c r="B14" s="4" t="inlineStr">
        <is>
          <t xml:space="preserve"> </t>
        </is>
      </c>
      <c r="C14" s="4" t="inlineStr">
        <is>
          <t xml:space="preserve"> </t>
        </is>
      </c>
    </row>
    <row r="15">
      <c r="A15" s="4" t="inlineStr">
        <is>
          <t>Accounts payable</t>
        </is>
      </c>
      <c r="B15" s="7" t="n">
        <v>49.6</v>
      </c>
      <c r="C15" s="7" t="n">
        <v>61.9</v>
      </c>
    </row>
    <row r="16">
      <c r="A16" s="4" t="inlineStr">
        <is>
          <t>Accrued expenses</t>
        </is>
      </c>
      <c r="B16" s="7" t="n">
        <v>92.5</v>
      </c>
      <c r="C16" s="7" t="n">
        <v>81.40000000000001</v>
      </c>
    </row>
    <row r="17">
      <c r="A17" s="4" t="inlineStr">
        <is>
          <t>Current portion of operating lease liabilities</t>
        </is>
      </c>
      <c r="B17" s="7" t="n">
        <v>36.4</v>
      </c>
      <c r="C17" s="7" t="n">
        <v>35.3</v>
      </c>
    </row>
    <row r="18">
      <c r="A18" s="4" t="inlineStr">
        <is>
          <t>Current portion of long-term debt, finance leases and other financing obligations</t>
        </is>
      </c>
      <c r="B18" s="7" t="n">
        <v>49.9</v>
      </c>
      <c r="C18" s="7" t="n">
        <v>96.7</v>
      </c>
    </row>
    <row r="19">
      <c r="A19" s="4" t="inlineStr">
        <is>
          <t>Deferred revenue</t>
        </is>
      </c>
      <c r="B19" s="7" t="n">
        <v>86.7</v>
      </c>
      <c r="C19" s="7" t="n">
        <v>73.09999999999999</v>
      </c>
    </row>
    <row r="20">
      <c r="A20" s="4" t="inlineStr">
        <is>
          <t>Other current liabilities</t>
        </is>
      </c>
      <c r="B20" s="7" t="n">
        <v>28.1</v>
      </c>
      <c r="C20" s="7" t="n">
        <v>25.3</v>
      </c>
    </row>
    <row r="21">
      <c r="A21" s="4" t="inlineStr">
        <is>
          <t>Total current liabilities</t>
        </is>
      </c>
      <c r="B21" s="7" t="n">
        <v>343.2</v>
      </c>
      <c r="C21" s="7" t="n">
        <v>373.7</v>
      </c>
    </row>
    <row r="22">
      <c r="A22" s="3" t="inlineStr">
        <is>
          <t>Non current liabilities:</t>
        </is>
      </c>
      <c r="B22" s="4" t="inlineStr">
        <is>
          <t xml:space="preserve"> </t>
        </is>
      </c>
      <c r="C22" s="4" t="inlineStr">
        <is>
          <t xml:space="preserve"> </t>
        </is>
      </c>
    </row>
    <row r="23">
      <c r="A23" s="4" t="inlineStr">
        <is>
          <t>Operating leases liabilities, net of current portion</t>
        </is>
      </c>
      <c r="B23" s="7" t="n">
        <v>263.9</v>
      </c>
      <c r="C23" s="5" t="n">
        <v>272</v>
      </c>
    </row>
    <row r="24">
      <c r="A24" s="4" t="inlineStr">
        <is>
          <t>Long-term debt, net of current portion</t>
        </is>
      </c>
      <c r="B24" s="5" t="n">
        <v>934</v>
      </c>
      <c r="C24" s="7" t="n">
        <v>853.5</v>
      </c>
    </row>
    <row r="25">
      <c r="A25" s="4" t="inlineStr">
        <is>
          <t>Total</t>
        </is>
      </c>
      <c r="B25" s="7" t="n">
        <v>1070.6</v>
      </c>
      <c r="C25" s="7" t="n">
        <v>1078.5</v>
      </c>
    </row>
    <row r="26">
      <c r="A26" s="4" t="inlineStr">
        <is>
          <t>Deferred income taxes</t>
        </is>
      </c>
      <c r="B26" s="5" t="n">
        <v>13</v>
      </c>
      <c r="C26" s="5" t="n">
        <v>26</v>
      </c>
    </row>
    <row r="27">
      <c r="A27" s="4" t="inlineStr">
        <is>
          <t>Other liabilities</t>
        </is>
      </c>
      <c r="B27" s="7" t="n">
        <v>80.59999999999999</v>
      </c>
      <c r="C27" s="7" t="n">
        <v>75.3</v>
      </c>
    </row>
    <row r="28">
      <c r="A28" s="4" t="inlineStr">
        <is>
          <t>Total liabilities</t>
        </is>
      </c>
      <c r="B28" s="7" t="n">
        <v>2705.3</v>
      </c>
      <c r="C28" s="5" t="n">
        <v>2679</v>
      </c>
    </row>
    <row r="29">
      <c r="A29" s="4" t="inlineStr">
        <is>
          <t>Commitments and contingencies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01 par value; 10,000,000 shares authorized; none issued and outstanding</t>
        </is>
      </c>
      <c r="B31" s="5" t="n">
        <v>0</v>
      </c>
      <c r="C31" s="5" t="n">
        <v>0</v>
      </c>
    </row>
    <row r="32">
      <c r="A32" s="4" t="inlineStr">
        <is>
          <t>Class A common stock, $0.0001 par value; 500,000,000 shares authorized; 179,683,659 shares issued and outstanding as of March 31, 2023, and December 31, 2022</t>
        </is>
      </c>
      <c r="B32" s="5" t="n">
        <v>0</v>
      </c>
      <c r="C32" s="5" t="n">
        <v>0</v>
      </c>
    </row>
    <row r="33">
      <c r="A33" s="4" t="inlineStr">
        <is>
          <t>Additional paid-in capital</t>
        </is>
      </c>
      <c r="B33" s="7" t="n">
        <v>1971.1</v>
      </c>
      <c r="C33" s="5" t="n">
        <v>1968</v>
      </c>
    </row>
    <row r="34">
      <c r="A34" s="4" t="inlineStr">
        <is>
          <t>Accumulated other comprehensive income</t>
        </is>
      </c>
      <c r="B34" s="7" t="n">
        <v>-4.9</v>
      </c>
      <c r="C34" s="7" t="n">
        <v>-7.2</v>
      </c>
    </row>
    <row r="35">
      <c r="A35" s="4" t="inlineStr">
        <is>
          <t>Accumulated deficit</t>
        </is>
      </c>
      <c r="B35" s="7" t="n">
        <v>-1901.9</v>
      </c>
      <c r="C35" s="7" t="n">
        <v>-1576.5</v>
      </c>
    </row>
    <row r="36">
      <c r="A36" s="4" t="inlineStr">
        <is>
          <t>Total shareholders’ equity</t>
        </is>
      </c>
      <c r="B36" s="7" t="n">
        <v>64.3</v>
      </c>
      <c r="C36" s="7" t="n">
        <v>384.3</v>
      </c>
    </row>
    <row r="37">
      <c r="A37" s="4" t="inlineStr">
        <is>
          <t>Total liabilities and shareholders’ equity</t>
        </is>
      </c>
      <c r="B37" s="6" t="n">
        <v>2769.6</v>
      </c>
      <c r="C37" s="6" t="n">
        <v>30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As mentioned in Note 11, the equity structure has been restated in all the comparative periods up to the Closing Date to reflect the number of shares of the Company’s Class A common stock issued to Legacy Cyxtera’s shareholder in connection with the Business Combination. Accordingly, the shares and corresponding capital amounts and earnings per share prior to the Business Combination have been retroactively restated as of January 1, 2021 to 115,745,455 shares, as shown in the unaudited condensed consolidated statements of changes in shareholders’ equity. The Company’s authorized share capital consists of 510,000,000 shares of capital stock, of which 500,000,000 are designated as Class A common stock, and 10,000,000 are designated as preferred stock. As of December 31, 2020, Legacy Cyxtera had 115,745,455 shares of Class A common stock issued and outstanding, which shares were owned by SIS. On February 19, 2021, Cyxtera redeemed, cancelled and retired 9,645,455 shares of its common stock, par value $0.0001, prior to the Business Combination, held by SIS, in exchange for the payment of $97.9 million by the Company to SIS. From January 1, 2022 through the Redemption Time, with the redemption of the warrants, 7,979,730 Public Warrants and 8,576,940 Private Placement Warrants, respectively, were exercised in accordance with the terms of the Warrant Agreement, resulting in the issuance of 4,859,162 shares of Class A common stock. In addition, on January 31, 2022, the Company issued a total of 7,500,000 Optional Shares for an aggregate purchase price of $75.0 million. As of March 31, 2023 and December 31, 2022, the Company had 179,683,659 shares of Class A common stock issued and outstanding. Effective July 29, 2022, the SIS interest in the Company’s Class A common stock was distributed to BCEC-SIS Holdings L.P (the “BC Stockholder”), Medina Capital Fund II - SIS Holdco, L.P. (“Medina Stockholder”) and other owners of SIS, resulting in BC Stockholder. owning 38.0% of the Company’s Class A common stock, Medina Stockholder owning 12.8% of the Company’s Class A common stock, and the remaining portion of the SIS’s ownership was distributed to other shareholders. Prior to the SIS distribution, SIS owned 61.5% of the Company’s Class A common stock. As of March 31, 2023 and December 31, 2022, there were no shares of preferred stock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Stock-based compensation includes stock options, RSUs, PSUs and class B profit units, which are awarded to employees, and directors of the Company and also includes shares purchased under the ESPP. Stock-based compensation expense is recognized on a straight-line basis over the requisite service period of the award based on its grant date fair value. Stock-based compensation expense is included within cost of revenues, excluding depreciation and amortization, and selling, general and administrative expense in the unaudited condensed consolidated statements of operations. SIS Holdings LP Class B Profit Units All awards under the SIS Holdings LP Class B Unit Plan (the “SIS Plan”) were issued in 2017, 2018 and 2019 (none were issued in 2020, 2021, 2022 or 2023). The stock-based compensation cost was as follows (in millions) and included in the following captions in the accompanying unaudited condensed consolidated statements of operations: Three Months Ended March 31, 2023 2022 Costs of revenues, excluding depreciation and amortization $ — $ — Selling, general and administrative expenses 0.2 0.2 Total $ 0.2 $ 0.2 No related income tax benefit was recognized for the three months ended March 31, 2023 and March 31, 2022. As of March 31, 2023, total equity-based compensation costs related to unvested Class B Units not yet recognized totaled $0.8 million, which is expected to be recognized over a weighted-average period of 1.1 years. 2021 Omnibus Incentive Plan On July 29, 2021, the Company adopted the 2021 Omnibus Incentive Plan (the “2021 Plan”). The total amount of shares of Class A common stock authorized for issuance under the 2021 Plan is 13,278,299. Stock options, RSUs and PSUs are granted under and governed by the 2021 Plan. Stock Options Stock options transactions for the three months ended March 31, 2023, were as follows: Shares Subject to Options Weighted Average Exercise Price per Share Weighted Average Remaining Contractual Life (Years) Aggregate Intrinsic Value Outstanding from January 1, 2023 830,547 $ 9.55 — $ — Granted — $ — Exercised — $ — Expired/forfeited (40,555) $ 9.55 Outstanding at March 31, 2023 789,992 $ 9.55 7.5 $ — Exercisable, March 31, 2023 350,491 $ — — $ — Unvested and expected to vest, March 31, 2023 789,992 $ 9.55 7.5 $ — As of March 31, 2023, the total unrecognized stock-based compensation, related to unvested stock options was approximately $1.1 million, before income taxes, and is expected to be recognized over a weighted average period of approximately 2.4 years. Total stock options compensation expense for the three months ended March 31, 2023 and 2022 was approximately $0.1 million, net of actual forfeitures, and is recorded in selling, general and administrative expenses in the unaudited condensed consolidated statements of operations. The related income tax benefit for the three months ended March 31, 2023 and 2022 was inconsequential. Restricted Stock Units The RSUs transactions for the quarter ended March 31, 2023 were as follows: Shares Subject to RSUs Weighted Average Exercise Price per Share Weighted Average Remaining Contractual Life (Years) Aggregate Intrinsic Value Weighted Average Grant Date Fair Value Outstanding from January 1, 2023 3,938,463 $ — — $ — $ 10.47 Granted — $ — $ — Vested and released (598,279) $ — $ 11.01 Expired/forfeited (476,415) $ — $ 10.67 Outstanding at March 31, 2023 2,863,769 $ — 1.0 $ 874,748 $ 10.32 Vested and not yet released, March 31, 2023 247,261 $ — — $ 75,514 $ 12 Unvested and expected to vest, March 31, 2023 2,863,769 $ — 1.0 $ 874,748 $ 10.32 As of March 31, 2023, the total unrecognized stock-based compensation, net of actual forfeitures, related to unvested RSUs was approximately $23.3 million, respectively, before income taxes, and is expected to be recognized over a weighted period of approximately 1.5 years. The total fair value of RSUs vested was $0.8 million during the three months ended March 31, 2023. Total RSU compensation expense totaled $2.2 million and $3.0 million, net of actual forfeitures, for the three months ended March 31, 2023 and 2022, respectively, of which approximately $2.0 million and $2.8 million is recorded in selling, general and administrative expenses and $0.2 million and $0.2 million is recorded in cost of revenues, excluding depreciation and amortization, in the unaudited condensed consolidated statements of operations. The related income tax benefit for the three months ended March 31, 2023 and 2022, was inconsequential. Performance Stock Units The PSUs have been bifurcated into two awards: total shareholder return (“TSR”) based on achievement of certain market conditions, and adjusted earnings before interest, taxes, depreciation and amortization (“Adj. EBITDA”) based on achievement of certain performance conditions, each of which is weighted one-half of the PSU. There were no new TSR and Adj. EBITDA PSUs granted during the three months ended March 31, 2023. Any units earned as a result of the achievement of the performance goals of the PSUs will vest ratably three years from the date of grant and will be settled in shares of our common stock. The following table summarizes PSU activity for the three months ended March 31, 2023: Number of Units Weighted-average grant date fair value Non-vested as of January 1, 2023 349,766.00 $ 15.78 Granted (1) — $ — Vested (35,547) $ 11.66 Forfeited (153,850) $ 15.09 Non-vested as of March 31, 2023 160,369 $ 17.11 (1) As of March 31, 2023, Year Two and Three Adj. EBITDA measured PSUs are excluded from the total amount of granted PSUs, since such units are not deemed granted for accounting purposes because the adjusted EBITDA targets for 2023 and 2024 are not yet determinable as they have not been approved by the board of directors. 174,883 of Year Two and Three Adj. EBITDA measured PSUs were excluded . As of March 31, 2023, the total unrecognized stock-based compensation, related to unvested PSUs was approximately $2.7 million, before income taxes, and is expected to be recognized over a weighted period of approximately 0.8 years. The first tranche of the EBITDA PSUs vested during the three months ended March 31, 2023. The first tranche of the TRS PSUs did not vested at 0% in accordance with the performance targets. Total PSU compensation expense was inconsequential for the three months ended March 31, 2023 and was recorded in selling, general and administrative expenses in the unaudited condensed consolidated statements of operations. The related income tax benefit for the year ended March 31, 2023 was inconsequential. Employee Stock Purchase Plan Effective as of June 8, 2022, the Company adopted the ESPP under which shares of the Company’s common stock are available for purchase by eligible participants. The total number of shares of Class A common stock authorized for issuance under the ESPP is 1,785,664. The ESPP allows participants to purchase shares of Class A common stock at 85% of its fair market value at the lower of (i) the date of commencement of the offering period or (ii) the last day of the exercise period, as defined in the plan documents. The expected term of the award is based on the six-month requisite period. On February 19, 2023, the Company extended the first purchase period of the ESPP from February 28, 2023 to May 31, 2023, which extended the requisite period to nine-months. In addition, the Company amended the subsequent offering periods to commence June 1 and December 1 of each year. The amendment made on February 19, 2023 was treated as a modification to the ESPP plan and the accounting impact of the modification was inconsequential. As of March 31, 2023, the total unrecognized stock-based compensation expense related to the ESPP was approximately $0.3 million, before income taxes, and is expected to be recognized over a weighted period of approximately 0.2 years. Non-cash stock-based compensation expense under the ESPP was inconsequential for the three months ended March 31, 2023. Th e related income tax benefit for the year ended March 31, 2023 was inconsequent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income tax benefit for the three months ended March 31, 2023, was $(13.1) million, which was primarily attributable to the pre-tax loss of $338.5 million, offset by an incremental valuation allowance recorded due to continued losses in the U.S. and other loss jurisdictions. The effective tax rate was different than the amount expected at the statutory federal income tax rate as a result of additional state income tax benefits, an increase in the valuation allowance recorded on certain deferred tax assets, including additional deferred taxes assets generated from the goodwill impairment, that management believes are not more likely than not to be fully realized in future periods, certain nondeductible remuneration to covered employees under Internal Revenue Code section 162(m), nondeductible equity-based compensation, and non-deductible goodwill impairment.The income tax expense for the three months ended March 31, 2022, was $4.1 million, which was primarily attributable to incremental valuation allowance recorded due to continued losses in the U.S. and other loss jurisdictions as well as tax expense recorded in foreign jurisdictions where income is generated. The effective tax rate was different than the amount expected at the statutory federal income tax rate as a result of additional state income tax benefits, an increase in the valuation allowance recorded on certain deferred tax assets that management believes are not more likely than not to be fully realized in future periods, certain nondeductible remuneration to covered employees under Internal Revenue Code section 162(m), nondeductible equity-based compensation, and the change in fair value of the warra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March 31, 2023 and December 31, 2022, the Company had $4.9 million in irrevocable stand-by letters of credit outstanding, which were issued primarily to guarantee data center lease obligations and a subsidiary’s performance under a line of credit. As of March 31, 2023 and December 31, 2022, no amounts had been drawn on any of these irrevocable standby letters of credit. Lease commitments The Company entered into an agreement for power redundancy supply at a facility in Massachusetts. The service contract will contain a lease of power redundancy equipment, however, the lease has not yet commenced as of March 31, 2023 and December 31, 2022. This lease is expected to commence in the latter half of 2023, with a total lease commitment of $22.4 million. Purchase obligations As of March 31, 2023 and December 31, 2022, the Company had approximately $5.3 million and $4.4 million, respectively, of purchase commitments related to information technology (“IT”) licenses, utilities and colocation operations. These amounts do not represent the Company’s entire anticipated purchases in the future but represent only those items for which the Company was contractually committed as of March 31, 2023 and December 31, 2022, respectively. Litigation From time to time, the Company is involved in certain legal proceedings and claims that arise in the ordinary course of business. It is the Company’s policy to accrue for amounts related to these legal matters if it is probable that a liability has been incurred and the amount is reasonably estimable. In the opinion of the management, based on consultations with counsel, the results of any of these matters individually and in the aggregate, are not expected to have a material effect on the Company’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Cyxtera’s chief operating decision maker is its Chief Executive Officer. The Company manages its operations as a single operating segment for the purposes of assessing performance and making operating decisions – the colocation segment. The Company derives the significant majority of its colocation revenue from sales to customers in the United States, based upon the service address of the customer. Revenue derived from customers outside the United States, based upon the service address of the customer, was not significant in any individual foreign count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 Relationships The Company is party to the following agreements and key relationships: • Optional Share Purchase On July 21, 2021, immediately prior to the consummation of the Business Combination, Legacy Cyxtera entered into the Optional Purchase Letter Agreement with the Forward Purchasers, pursuant to which the Forward Purchasers agreed to amend the Optional Share Purchase Agreement to limit the number of Optional Shares available for purchase by the Forward Purchasers in the six-month period following the Business Combination from 7.5 million shares to 3.75 million shares. In addition, on such date, the Forward Purchasers agreed to assign the rights to purchase up to 3.75 million shares under the Optional Share Purchase Agreement to SIS. In January 2022, SIS and the Forward Purchasers exercised their option to purchase 7.5 million Optional Shares at a price of $10.00 per share, for an aggregate purchase price of $75.0 million. • Relationships with certain members of the Company’s board of directors The chairman of the board of directors is one of the founders and the chairman of Emerge Americas, LLC, which operates a technology conference in Miami, Florida. As of March 31, 2023 and December 31, 2022, the Company did not owe any significant amounts to Emerge Americas, LLC. One director of the Company is also a member of the board of directors of Presidio Holdings, Inc. (“Presidio”), a provider of digital transformation solutions built on agile secure infrastructure deployed in a multi-cloud world with business analytics. During the three months ended March 31, 2023 the Company paid $0.1 million to Presidio for services (no amounts paid in 2022). As of March 31, 2023 and December 31, 2022, the Company did not owe any amounts to Presidio. Presidio is also a customer and referral partner of the Company. During the three months March 31, 2023 and 2022the Company billed Presidio $0.1 million . During the three months ended March 31, 2023 and 2022, the amounts the Company collected from Presidio was $0.1 million (the amount collected from Presidio for the three months ended March 31, 2022 was inconsequential.) One of the former directors of the Company is also a member of the board of directors of Altice USA, Inc. (“Altice”), a vendor and a customer of the Company. The amount paid and due for the three months ended March 31, 2022 was inconsequential. The amounts billed and collected for the three months ended March 31, 2022 were $0.1 million and $0.1 million, respectively. During the three months ended March 31, 2023 Altice was not a related party of the Company. One of the former directors of the Company is also a member of the board of directors of Navex Global, Inc. (“Navex”), a vendor and customer of the Company. The amount paid and due to Navex for the three months ended March 31, 2022, was inconsequential. The amounts billed and collected from Navex for the year ended March 31, 2022 was inconsequential. During the year ended March 31, 2023, Navex was not a related party of the Company. Related party transactions and balances The following table summarizes the Company’s transactions with related parties for each of the three months ended March 31, 2023, and 2022 (in millions): Three Months Ended March 31, 2023 2022 Revenues (1) $ 0.2 $ 0.3 Selling, general and administrative expenses (2) 0.3 0.1 (1) Revenues for the three months ended March 31, 2023 and 2022 include amounts recognized from contracts with Presidio Appgate, Inc formerly known as Cyxtera Cybersecurity, Inc (“Appgate”). Appgate is an affiliate of the Company and a direct subsidiary of SIS, and through December 31, 2019, was a direct subsidiary of the Company. (2) Selling, general and administrative expenses include amounts incurred from contracts with Presidio. As of March 31, 2023 and December 31, 2022, the Company had the following balances arising from transactions with related parties (in millions): March 31, 2023 December 31, 2022 Accounts receivable (1) $ 0.1 $ 0.1 Accounts payable (2) — — (1) Accounts receivable at March 31, 2023 and December 31, 2022, include trade receivables due from Appgate. (2) Accounts payable at March 31, 2023 and December 31, 2022, include amounts due to trade payables due to App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ensation Committee recommended, and the Board and the Company implemented, the following revised compensation structure for the Company’s senior executives (including our named executive officers) and certain other employees of the Company and/or its subsidiaries to effectively incentivize and retain its executives and employees in light of the Company’s ongoing consideration of alternatives for its capital structure and refinancing of its existing debt. On April 25, 2023, the Company entered into retention bonus agreements with its senior executives (including our named executive officers) pursuant to which the Company will replace the recipients’ current 2023 annual bonus or short-term incentive opportunity and a specified percentage of their annual target long-term incentive compensation opportunity for 2023 with an opportunity to receive a retention payment that will be paid immediately, but the entire after-tax amount will be subject to repayment if the recipient’s employment with the Company or a subsidiary of the Company terminates prior to a specified date occurring no later than April 25, 2024 for any reason other than due to a termination by the Company without “cause” or by the recipient for “good reason” or due to the recipient’s death or disability. In addition, the Company adopted a key employee retention program (“KERP”) pursuant to which certain other employees of the Company, as designated by the Compensation Committee from time to time, will each earn a bonus payment at the end of each of four specified retention periods set forth in the KERP. Each participant in the KERP is required to remain employed through the end of the applicable retention period, but a participant whose employment with the Company or subsidiary of the Company terminates for any reason other than due to the participant’s death or disability or by the Company for “cause” will receive a pro-rata portion of the bonus payment for the retention period that the termination occurred. A total aggregate of approximately $19.1 million was approved for payment of the retention bonuses and the amounts that can be earned and paid under the KERP. On April 27, 2023, the Company terminated its ESPP. On May 2, 2023, the Borrower, Cyxtera DC Parent Holdings, Inc. (“Holdings”) and certain of the Borrower’s subsidiaries entered into an amendment with the majority lenders and administrative and collateral agent for such lenders (the “Forbearing Lenders”) under the Senior Secured Credit Facilities (“Amendment No. 7”). Pursuant to Amendment No. 7, the Forbearing Lenders agreed to forbear from exercising their rights and remedies during the forbearance period as a result of the failure by the Company to make the interest payment due on April 25, 2023. The missed interest payment constituted a default under the First Lien Credit Agreement, but due to the forbearance, did not constitute an event of default as defined by the First Lien Credit Agreement. The forbearance period terminated on May 4, 2023, when the Company paid the interest due. On May 4, 2023, the Company entered into a (i) Restructuring Support Agreement; (ii) an amendment under the Senior Secured Credit Facilities wherein, among other changes, the majority lenders agreed to further amend the Senior Secured Credit Facilities to permit the Borrower and certain lenders to enter into the 2023 First Lien Term Facility (as defined below), to add certain foreign guarantees and collateral to secure the Senior Secured Credit Facilities and to provide for certain intercreditor arrangements between the lenders under the Senior Secured Credit Facilities and the 2023 First Lien Term Facility and (iii) a First Lien Priority Credit Agreement, by and among, inter alia , the Borrower, Holdings and Wilmington Savings Fund Society, FSB, as administrative agent and collateral agent and the lenders party thereto (the “2023 First Lien Term Facility”), providing for up to $50.0 million in new first lien term loan financing from certain of our lenders under our 2017 First Lien Term Facility and our 2019 First Lien Term Facility. Under the Restructuring Support Agreement, certain lenders and holders of outstanding equity interests in the Company (the “Consenting Stakeholders”) agreed, subject to certain terms and conditions, to support a sale process or financial restructuring of the existing debt of, existing equity interests in and certain other obligations of the Company Parties, pursuant to the Plan to be filed in a case to be commenced under chapter 11 (the “Chapter 11 Cases”) of title 11 of the Bankruptcy Code. Under the terms of the Restructuring Support Agreement, unless otherwise agreed to by the lenders holding at least 66.67% of the aggregate outstanding principal amount of the term loans, the Company will file the Chapter 11 Cases and pursue a recapitalization transaction on the earlier of (i) May 14, 2023 and (ii) within five business days following the Toggle Date (as defined under the Restructuring Support Agreement).The Restructuring Support Agreement contains a number of termination events, which give certain of the Consenting Stakeholders the ability to terminate the Restructuring Support Agreement. The 2023 First Lien Term Facility matures on the earliest of (i) May 1, 2024, (ii) the date on which the obligations under such facility become due and payable pursuant to the terms of the 2023 First Lien Term Facility, whether by acceleration or otherwise, (iii) the effective date of a Chapter 11 Plan (as defined under the 2023 First Lien Term Facility) and (iv) the date of consummation of a sale of all or substantially all of our assets under Section 363 of title 11 of the United States Code. We have evaluated all subsequent events through the date that the condensed consolidated financial statements were issued and determined that, other than the execution of the retention bonus agreements, the adoption of the KERP, the termination of the ESPP, the amendments to the Senior Secured Credit Facilities, the entry into the Restructuring Support Agreement and the entry into the 2023 First Lien Term Facility, there have been no other events or transactions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use of estimatesThe accompanying unaudited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unaudited condensed consolidated balance sheet data as of December 31, 2022 has been derived from audited consolidated financial statements as of that date. The unaudited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2, included in the Annual Report on Form 10-K filed with the SEC on March 16, 2023 (the “Annual Report on Form 10-K”). Results for the interim periods are not necessarily indicative of the results for the entire fiscal year.</t>
        </is>
      </c>
    </row>
    <row r="5">
      <c r="A5" s="4" t="inlineStr">
        <is>
          <t>Use of estimates</t>
        </is>
      </c>
      <c r="B5" s="4" t="inlineStr">
        <is>
          <t>Basis of presentation and use of estimatesThe accompanying unaudited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unaudited condensed consolidated balance sheet data as of December 31, 2022 has been derived from audited consolidated financial statements as of that date. The unaudited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2, included in the Annual Report on Form 10-K filed with the SEC on March 16, 2023 (the “Annual Report on Form 10-K”). Results for the interim periods are not necessarily indicative of the results for the entire fiscal year.</t>
        </is>
      </c>
    </row>
    <row r="6">
      <c r="A6" s="4" t="inlineStr">
        <is>
          <t>Risks and uncertainties</t>
        </is>
      </c>
      <c r="B6" s="4" t="inlineStr">
        <is>
          <t>Risks and uncertainties Preparing financial statements in conformity with US GAAP requires management to make estimates and assumptions that affect the reported amounts of assets, liabilities, revenues and expenses. Examples include, but are not limited to, asset and goodwill impairments, allowance for doubtful accounts, future asset retirement obligations and the potential outcome of future tax consequences of events that have been recognized in the unaudited condensed consolidated financial statements. Actual results and outcomes may differ from these estimates and assumptions due to risks and uncertainties, including uncertainty in the current economic environment.</t>
        </is>
      </c>
    </row>
    <row r="7">
      <c r="A7" s="4" t="inlineStr">
        <is>
          <t>Update to significant accounting policies and Recent accounting pronouncements</t>
        </is>
      </c>
      <c r="B7" s="4" t="inlineStr">
        <is>
          <t>Update to significant accounting policiesThe Company’s significant accounting policies are detailed in Note 2—Summary of Significant Accounting Policies of the Company’s consolidated financial statements as of and for the year ended December 31, 2022 included within the Annual Report on Form 10-K.Recent accounting pronouncements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inancial Accounting Standards Board (“FASB”) issued Accounting Standards Update (“ASU”) 2020-04, Reference Rate Reform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mendments are effective for all entities as of March 12, 2020 through December 31, 2022. Subsequently, in December 2022, the FASB issued ASU No. 2022-06, Deferral of the Sunset Date of Reference Rate Reform (Topic 848) .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The Company is evaluating the impact that the adoption of these standards will have on its consolidated financial statements. In June 2016, the FASB issued ASU 2016-13, Financial Instruments-Credit Losses (Topic 326)-Measurement of Credit Losses on Financial Instruments , which requires companies to measure and recognize lifetime expected credit losses for certain financial instruments, including trade accounts receivable. Expected credit losses are estimated using relevant information about past events, including historical experience, current conditions and reasonable and supportable forecasts that affect the collectability of the reported amount. This amendment is effective commencing in 2023 with early adoption permitted. Entities are permitted to use a modified retrospective approach. We adopted the amendments in Topic 326 as of January 1, 2023, without a material impact on our unaudited condensed consolidated financial statements. In October 2021, the Financial Accounting Standards Board issued ASU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adopted the amendments in ASU 2021-08 as of January 1, 2023, without a material impact on our unaudited condensed consolidated financial statements.</t>
        </is>
      </c>
    </row>
    <row r="8">
      <c r="A8" s="4" t="inlineStr">
        <is>
          <t>Revenue</t>
        </is>
      </c>
      <c r="B8" s="4" t="inlineStr">
        <is>
          <t>The Company disaggregates revenue from contracts with customers into recurring revenues and non-recurring revenues. Cyxtera derives the majority of its revenues from recurring revenue streams, consisting primarily of colocation service fees. These fees are generally billed monthly and recognized ratably over the term of the contract. The Company’s non-recurring revenues are primarily composed of installation services related to a customer’s initial deployment and professional services the Company performs. These services are considered to be non-recurring because they are billed typically once, upon completion of the installation or the professional services work performed. The majority of these non-recurring revenues are typically billed on the first invoice distributed to the customer in connection with their initial installation. However, revenues from installation services are deferred and recognized ratably over the period of the contract term in accordance with ASC Topic 606, R evenue from Contracts with Customers (“ASC Topic 606”) as discussed in Note 2 to the Company’s consolidated financial statements as of and for the year ended December 31, 2022 included within the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ecurities Excluded from Computation of Net Loss Per Share</t>
        </is>
      </c>
      <c r="B4" s="4" t="inlineStr">
        <is>
          <t>The Company excluded the following potential Class A common shares, presented based on amounts outstanding as of March 31, 2023 and 2022, from the computation of diluted net loss per share because including them would have an anti-dilutive effect: Three Months Ended 2023 2022 Unvested employee stock options 789,992 824,319 Unvested RSUs 2,863,769 4,866,709 Unvested PSUs 160,369 317,877 Optional shares (1) — 7,500,000 Unissued ESPP shares 86,084 — Total shares 3,900,214 13,508,905 (1) Optional shares were excluded from the computation of diluted loss per share for the periods these instruments represented potential dilutive common stock equivalents during the three months ended March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March 31, 2023 2022 Recurring revenues $ 188.4 $ 173.7 Non-recurring revenues 8.3 8.7 Total $ 196.7 $ 182.4 </t>
        </is>
      </c>
    </row>
    <row r="5">
      <c r="A5" s="4" t="inlineStr">
        <is>
          <t>Schedule of Contract Balances</t>
        </is>
      </c>
      <c r="B5" s="4" t="inlineStr">
        <is>
          <t xml:space="preserve">The following table summarizes the opening and closing balances of the Company’s receivables; contract asset, current; contract asset, non-current; deferred revenue, current; and deferred revenue, non-current (in millions): Receivables Contract asset, current Contract asset, non-current Deferred revenue, current Deferred revenue, non-current Closing balances as of December 31, 2021 $ 18.3 $ 17.2 $ 12.1 $ 14.5 $ 14.7 Net increase (decrease) during the three months ended March 31, 2022 9.4 (1.1) 0.5 — (0.6) Closing balances as of March 31, 2022 $ 27.7 $ 16.1 $ 12.6 $ 14.5 $ 14.1 Closing balances as of December 31, 2022 $ 28.3 $ 15.7 $ 13.8 $ 22.4 $ 15.7 Net increase during the three months ended March 31, 2023 21.3 0.3 0.2 11.5 3.3 Closing balances as of March 31, 2023 $ 49.6 $ 16.0 $ 14.0 $ 33.9 $ 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Accounts receivable, allowance for credit loss, current</t>
        </is>
      </c>
      <c r="B3" s="6" t="n">
        <v>0.3</v>
      </c>
      <c r="C3" s="6" t="n">
        <v>0.1</v>
      </c>
    </row>
    <row r="4">
      <c r="A4" s="3" t="inlineStr">
        <is>
          <t>Liabilities and shareholders’ equity:</t>
        </is>
      </c>
      <c r="B4" s="4" t="inlineStr">
        <is>
          <t xml:space="preserve"> </t>
        </is>
      </c>
      <c r="C4" s="4" t="inlineStr">
        <is>
          <t xml:space="preserve"> </t>
        </is>
      </c>
    </row>
    <row r="5">
      <c r="A5" s="4" t="inlineStr">
        <is>
          <t>Preferred stock, par value (in dollars per share)</t>
        </is>
      </c>
      <c r="B5" s="8" t="n">
        <v>0.0001</v>
      </c>
      <c r="C5" s="8" t="n">
        <v>0.0001</v>
      </c>
    </row>
    <row r="6">
      <c r="A6" s="4" t="inlineStr">
        <is>
          <t>Preferred stock authorized (in shares)</t>
        </is>
      </c>
      <c r="B6" s="5" t="n">
        <v>10000000</v>
      </c>
      <c r="C6" s="5" t="n">
        <v>1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8" t="n">
        <v>0.0001</v>
      </c>
      <c r="C9" s="8" t="n">
        <v>0.0001</v>
      </c>
    </row>
    <row r="10">
      <c r="A10" s="4" t="inlineStr">
        <is>
          <t>Common stock authorized (in shares)</t>
        </is>
      </c>
      <c r="B10" s="5" t="n">
        <v>500000000</v>
      </c>
      <c r="C10" s="5" t="n">
        <v>500000000</v>
      </c>
    </row>
    <row r="11">
      <c r="A11" s="4" t="inlineStr">
        <is>
          <t>Common stock issued (in shares)</t>
        </is>
      </c>
      <c r="B11" s="5" t="n">
        <v>179683659</v>
      </c>
      <c r="C11" s="4" t="inlineStr">
        <is>
          <t xml:space="preserve"> </t>
        </is>
      </c>
    </row>
    <row r="12">
      <c r="A12" s="4" t="inlineStr">
        <is>
          <t>Common stock outstanding (in shares)</t>
        </is>
      </c>
      <c r="B12" s="5" t="n">
        <v>179683659</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The activity in the allowance for doubtful accounts during t he three months ended March 31, 2023 and the year ended December 31, 2022 was as follows (in millions): March 31, 2023 December 31, 2022 Beginning balance $ 0.1 $ 0.3 Current period provisions 0.3 0.1 Recoveries and reversal of allowance (0.1) (0.3) Impact of foreign currency translation — — Ending balance $ 0.3 $ 0.1 </t>
        </is>
      </c>
    </row>
    <row r="5">
      <c r="A5" s="4" t="inlineStr">
        <is>
          <t>Schedule of Prepaid and Other Current assets</t>
        </is>
      </c>
      <c r="B5" s="4" t="inlineStr">
        <is>
          <t xml:space="preserve">Prepaid and other current assets consist of the following as of March 31, 2023 and December 31, 2022 (in millions): March 31, 2023 December 31, 2022 Contract asset, current $ 16.0 $ 15.7 Prepaid expenses 19.0 22.2 Other current assets 0.9 0.2 Total prepaid and other current assets $ 35.9 $ 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three months ended March 31, 2023 are as follows (in millions): Balance as of January 1, 2023 Goodwill $ 753.2 Accumulated impairment losses (153.6) 599.6 Goodwill impairment (278.2) Impact of foreign currency translation 1.0 Balance as of March 31, 2023 Goodwill 754.2 Accumulated impairment losses (431.8) $ 322.4 </t>
        </is>
      </c>
    </row>
    <row r="5">
      <c r="A5" s="4" t="inlineStr">
        <is>
          <t>Schedule of Finite-Lived Intangible Assets</t>
        </is>
      </c>
      <c r="B5" s="4" t="inlineStr">
        <is>
          <t xml:space="preserve">Summarized below are the carrying values for the major classes of amortizing intangible assets as of March 31, 2023 and December 31, 2022 (in millions): March 31, 2023 December 31, 2022 Gross Accumulated Amortization Net Gross Accumulated Amortization Net Customer relationships $ 768.0 $ (356.8) $ 411.2 $ 768.0 $ (341.7) $ 426.3 Developed technology 0.3 (0.3) — 0.3 (0.3) — Total intangibles $ 768.3 $ (357.1) $ 411.2 $ 768.3 $ (342.0) $ 426.3 </t>
        </is>
      </c>
    </row>
    <row r="6">
      <c r="A6" s="4" t="inlineStr">
        <is>
          <t>Schedule of Finite-Lived Intangible Assets, Future Amortization Expense</t>
        </is>
      </c>
      <c r="B6" s="4" t="inlineStr">
        <is>
          <t xml:space="preserve">The Company estimates annual amortization expense for existing intangible assets subject to amortization is as follows (in millions): 2023 ( 9 months remaining) $ 45.2 2024 60.3 2025 60.3 2026 60.3 2027 60.3 Thereafter 124.8 Total amortization expense $ 4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 and Fair Value of Other Financial Instruments</t>
        </is>
      </c>
      <c r="B4" s="4" t="inlineStr">
        <is>
          <t xml:space="preserve">The carrying values and fair values of other financial instruments are as follows as of March 31, 2023 and December 31, 2022 (in millions): March 31, 2023 December 31, 2022 Carrying value Fair value Carrying value Fair value 2017 First Lien Term Facility $ 768.2 $ 780.0 $ 772.2 $ 780.0 2019 First Lien Term Facility 96.3 98.0 96.8 98.0 2021 Revolving Facility 82.0 82.0 42.0 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s</t>
        </is>
      </c>
      <c r="B4" s="4" t="inlineStr">
        <is>
          <t>The components of lease expenses and income are as follows (in millions): Three Months Ended March 31, 2023 2022 Finance lease cost Amortization of ROU assets (1) $ 14.3 $ 14.2 Interest on lease liabilities (2) 28.6 28.4 Total finance lease cost 42.9 42.6 Operating lease cost (3)(6) 14.2 15.0 Variable lease cost (4) 3.8 3.7 Sublease income (5) (6.5) (3.0) Total lease cost $ 54.4 $ 58.3 (1) Amortization of assets under finance leases is included in depreciation and amortization expense in the Company’s unaudited condensed consolidated statements of operations. (2) Interest on lease liabilities is included in interest expense, net in the Company’s unaudited condensed consolidated statements of operations. (3) Operating lease costs for data centers is included in costs of revenue, excluding depreciation and amortization in the Company’s unaudited condensed consolidated statements of operations. Operating lease costs for office leases is included in selling, general, and administrative expenses in the Company’s unaudited condensed consolidated statements of operations. (4) Variable lease costs for operating leases is included in costs of revenue, excluding depreciation and amortization in the Company’s unaudited condensed consolidated statements of operations. (5) The Company has subleases for certain data centers with certain customers. The Company also has a sublease of the Addison office space. For the three months ended March 31, 2023 and 2022, sublease and lease income of $6.0 million and $2.5 million, respectively, in connection with our customers is included in revenues in the Company’s unaudited condensed consolidated statements of operations. For the three months ended March 31, 2023 and 2022, sublease income of $0.5 million in connection with Addison office lease is included in restructuring, impairment, site closures, and related costs in the Company’s unaudited condensed consolidated statements of operations. (6) During the three months ended March 31, 2023 and 2022, the Company recognized $1.2 million and $1.3 million, respectively, of restructuring expenses recorded in restructuring, impairment, site closures and related costs in the consolidated statements of operations. The restructuring costs for the three months ended March 31, 2023 were composed of $1.5 million of operating lease cost, $0.2 million of accretion expense, net of $0.5 million of income recognized from the Addison sublease. The restructuring costs for the three months ended March 31, 2022 were composed of $1.6 million of operating lease cost, and $0.2 million of accretion expense, net of $0.5 million of income recognized from the Addison sublease. Other information related to leases is as follows (in millions): Three Months Ended March 31, 2023 2022 Cash paid for amounts included in the measurement of lease liabilities: Operating cash outflows from finance leases $ 26.7 $ 25.3 Operating cash outflows from operating leases 14.9 15.3 Financing cash outflows from finance lease 13.2 11.7 Right-of-use assets obtained in exchange for lease liabilities: Finance leases 1.1 143.7 Operating leases — 274.7 As of March 31, 2023 As of December 31, 2022 Weighted-average remaining lease term - finance leases (1) 20.5 20.5 Weighted-average remaining lease term - operating leases (1) 9.7 9.8 Weighted-average discount rate - finance leases 10.1 % 10.0 % Weighted-average discount rate - operating lease 8.9 % 8.9 %</t>
        </is>
      </c>
    </row>
    <row r="5">
      <c r="A5" s="4" t="inlineStr">
        <is>
          <t>Schedule of Maturities of Operating Lease Liabilities</t>
        </is>
      </c>
      <c r="B5" s="4" t="inlineStr">
        <is>
          <t>Maturities of lease liabilities under Topic 842 as of March 31, 2023 are as follows (in millions): Operating Leases (1) Finance Leases Total 2023 (9 months remaining) $ 44.8 $ 115.4 $ 160.2 2024 59.2 145.7 204.9 2025 50.7 148.1 198.8 2026 46.2 142.5 188.7 2027 44.4 120.5 164.9 Thereafter 221.9 2,483.7 2,705.6 Total lease payments $ 467.2 $ 3,155.9 $ 3,623.1 Less: imputed interest (166.9) (2,044.5) (2,211.4) Total $ 300.3 $ 1,111.4 $ 1,411.7 (1) Minimum lease payments have not been reduced by minimum sublease rentals of $44.8 million due in the future under non-cancelable subleases.</t>
        </is>
      </c>
    </row>
    <row r="6">
      <c r="A6" s="4" t="inlineStr">
        <is>
          <t>Schedule of Finance of Operating Lease Liabilities</t>
        </is>
      </c>
      <c r="B6" s="4" t="inlineStr">
        <is>
          <t>Maturities of lease liabilities under Topic 842 as of March 31, 2023 are as follows (in millions): Operating Leases (1) Finance Leases Total 2023 (9 months remaining) $ 44.8 $ 115.4 $ 160.2 2024 59.2 145.7 204.9 2025 50.7 148.1 198.8 2026 46.2 142.5 188.7 2027 44.4 120.5 164.9 Thereafter 221.9 2,483.7 2,705.6 Total lease payments $ 467.2 $ 3,155.9 $ 3,623.1 Less: imputed interest (166.9) (2,044.5) (2,211.4) Total $ 300.3 $ 1,111.4 $ 1,411.7 (1) Minimum lease payments have not been reduced by minimum sublease rentals of $44.8 million due in the future under non-cancelable subleases.</t>
        </is>
      </c>
    </row>
    <row r="7">
      <c r="A7" s="4" t="inlineStr">
        <is>
          <t>Schedule of Minimum Future Rentals to be Received</t>
        </is>
      </c>
      <c r="B7" s="4" t="inlineStr">
        <is>
          <t xml:space="preserve">Future minimum lease receipts under operating lease obligations under Topic 842 as of March 31, 2023 are as follows (in millions): Lease receipts 2023 (9 months remaining) $ 19.5 2024 26.1 2025 26.1 2026 26.1 2027 19.3 Thereafter 32.0 Total minimum lease receipts $ 1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as of March 31, 2023 and December 31, 2022 (in millions): March 31, 2023 December 31, 2022 2017 First Lien Term Facility due May 2024 $ 768.2 $ 772.2 2019 First Lien Term Facility due May 2024 96.3 96.8 2021 Revolving Facility due April 2024 82.0 42.0 Less: unamortized debt issuance costs (3.3) (4.0) 943.2 907.0 Less: current maturities of long-term debt (9.2) (53.5) Long-term debt, net current portion $ 934.0 $ 853.5 </t>
        </is>
      </c>
    </row>
    <row r="5">
      <c r="A5" s="4" t="inlineStr">
        <is>
          <t>Schedule of Maturities of Long-term Debt</t>
        </is>
      </c>
      <c r="B5" s="4" t="inlineStr">
        <is>
          <t xml:space="preserve">The aggregate maturities of our long-term debt are as follows as of March 31, 2023 (in millions): Principal amount 2023 (9 months remaining) $ 6.9 2024 936.3 2025 — 2026 — 2027 — Total $ 943.2 </t>
        </is>
      </c>
    </row>
    <row r="6">
      <c r="A6" s="4" t="inlineStr">
        <is>
          <t>Schedule of Interest Expense Net</t>
        </is>
      </c>
      <c r="B6" s="4" t="inlineStr">
        <is>
          <t xml:space="preserve">Interest expense, net for the three months ended March 31, 2023 and 2022 consist of the following (in millions): Three Months Ended March 31, 2023 2022 Interest expense on debt, net of capitalized interest $ 16.7 $ 9.2 Interest expense on finance leases 28.6 28.4 Amortization of deferred financing costs and fees 0.8 1.0 Total $ 46.1 $ 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impairment, site closures and related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Impairment Site Closures and Related Costs</t>
        </is>
      </c>
      <c r="B4" s="4" t="inlineStr">
        <is>
          <t xml:space="preserve">The table below summarizes the major components of restructuring, impairment, site closures and related costs (in millions). Three Months Ended March 31, 2023 2022 Severance $ 3.3 $ — Facility closure and other expenses, net 1.2 1.3 Total $ 4.5 $ 1.3 The activity in the restructuring liability reserve for the three months ended March 31, 2023 and 2022 was as follows (in millions): Three Months Ended March 31, 2023 2022 Balance at beginning of the period $ 8.7 $ 62.3 Lease termination costs — — Reclassification of the restructuring liability reserve to ROU Asset — (53.0) Accretion 0.2 0.2 Payments (0.4) (0.3) Balance at end of the period $ 8.5 $ 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hanges in Warrant Liability</t>
        </is>
      </c>
      <c r="B4" s="4" t="inlineStr">
        <is>
          <t xml:space="preserve">The following table presents information about the Company’s movement in its Level 1 and Level 2 warrant liabilities measured at fair value during the three months ended March 31, 2022 (in millions): (in millions) Public Warrants (Level 1) Private Placement Warrants (Level 2) Total Balance at December 31, 2021 $ 36.1 $ 28.6 $ 64.7 Warrants exercised for Class A common stock (28.9) (24.0) (52.9) Change in fair value of the warrant liabilities (7.2) (4.6) (11.8) Balance at March 31, 2022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quity-based Compensation Cost</t>
        </is>
      </c>
      <c r="B4" s="4" t="inlineStr">
        <is>
          <t xml:space="preserve">The stock-based compensation cost was as follows (in millions) and included in the following captions in the accompanying unaudited condensed consolidated statements of operations: Three Months Ended March 31, 2023 2022 Costs of revenues, excluding depreciation and amortization $ — $ — Selling, general and administrative expenses 0.2 0.2 Total $ 0.2 $ 0.2 </t>
        </is>
      </c>
    </row>
    <row r="5">
      <c r="A5" s="4" t="inlineStr">
        <is>
          <t>Schedule of Stock Options Transactions</t>
        </is>
      </c>
      <c r="B5" s="4" t="inlineStr">
        <is>
          <t xml:space="preserve">Stock options transactions for the three months ended March 31, 2023, were as follows: Shares Subject to Options Weighted Average Exercise Price per Share Weighted Average Remaining Contractual Life (Years) Aggregate Intrinsic Value Outstanding from January 1, 2023 830,547 $ 9.55 — $ — Granted — $ — Exercised — $ — Expired/forfeited (40,555) $ 9.55 Outstanding at March 31, 2023 789,992 $ 9.55 7.5 $ — Exercisable, March 31, 2023 350,491 $ — — $ — Unvested and expected to vest, March 31, 2023 789,992 $ 9.55 7.5 $ — </t>
        </is>
      </c>
    </row>
    <row r="6">
      <c r="A6" s="4" t="inlineStr">
        <is>
          <t>Schedule of Restricted Stock Unit, Activity</t>
        </is>
      </c>
      <c r="B6" s="4" t="inlineStr">
        <is>
          <t xml:space="preserve">The RSUs transactions for the quarter ended March 31, 2023 were as follows: Shares Subject to RSUs Weighted Average Exercise Price per Share Weighted Average Remaining Contractual Life (Years) Aggregate Intrinsic Value Weighted Average Grant Date Fair Value Outstanding from January 1, 2023 3,938,463 $ — — $ — $ 10.47 Granted — $ — $ — Vested and released (598,279) $ — $ 11.01 Expired/forfeited (476,415) $ — $ 10.67 Outstanding at March 31, 2023 2,863,769 $ — 1.0 $ 874,748 $ 10.32 Vested and not yet released, March 31, 2023 247,261 $ — — $ 75,514 $ 12 Unvested and expected to vest, March 31, 2023 2,863,769 $ — 1.0 $ 874,748 $ 10.32 </t>
        </is>
      </c>
    </row>
    <row r="7">
      <c r="A7" s="4" t="inlineStr">
        <is>
          <t>Schedule of Performance Shares, Outstanding Activity</t>
        </is>
      </c>
      <c r="B7" s="4" t="inlineStr">
        <is>
          <t>The following table summarizes PSU activity for the three months ended March 31, 2023: Number of Units Weighted-average grant date fair value Non-vested as of January 1, 2023 349,766.00 $ 15.78 Granted (1) — $ — Vested (35,547) $ 11.66 Forfeited (153,850) $ 15.09 Non-vested as of March 31, 2023 160,369 $ 17.11 (1) As of March 31, 2023, Year Two and Three Adj. EBITDA measured PSUs are excluded from the total amount of granted PSUs, since such units are not deemed granted for accounting purposes because the adjusted EBITDA targets for 2023 and 2024 are not yet determinable as they have not been approved by the board of directors. 174,883 of Year Two and Three Adj. EBITDA measured PSUs were exclud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ertain relationships and 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transactions with related parties for each of the three months ended March 31, 2023, and 2022 (in millions): Three Months Ended March 31, 2023 2022 Revenues (1) $ 0.2 $ 0.3 Selling, general and administrative expenses (2) 0.3 0.1 (1) Revenues for the three months ended March 31, 2023 and 2022 include amounts recognized from contracts with Presidio Appgate, Inc formerly known as Cyxtera Cybersecurity, Inc (“Appgate”). Appgate is an affiliate of the Company and a direct subsidiary of SIS, and through December 31, 2019, was a direct subsidiary of the Company. March 31, 2023 December 31, 2022 Accounts receivable (1) $ 0.1 $ 0.1 Accounts payable (2) — — (1) Accounts receivable at March 31, 2023 and December 31, 2022, include trade receivables due from Appgate. (2) Accounts payable at March 31, 2023 and December 31, 2022, include amounts due to trade payables due to Appg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Organization and description of the business (Details)</t>
        </is>
      </c>
      <c r="C1" s="2" t="inlineStr">
        <is>
          <t>3 Months Ended</t>
        </is>
      </c>
    </row>
    <row r="2">
      <c r="B2" s="2" t="inlineStr">
        <is>
          <t>Mar. 14, 2023 USD ($)</t>
        </is>
      </c>
      <c r="C2" s="2" t="inlineStr">
        <is>
          <t>Mar. 31, 2023 USD ($) dataCenter market</t>
        </is>
      </c>
      <c r="D2" s="2" t="inlineStr">
        <is>
          <t>Mar. 31, 2022 USD ($)</t>
        </is>
      </c>
      <c r="E2" s="2" t="inlineStr">
        <is>
          <t>Dec. 31, 2022 USD ($)</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ighly interconnected data centers | dataCenter</t>
        </is>
      </c>
      <c r="B4" s="4" t="inlineStr">
        <is>
          <t xml:space="preserve"> </t>
        </is>
      </c>
      <c r="C4" s="5" t="n">
        <v>65</v>
      </c>
      <c r="D4" s="4" t="inlineStr">
        <is>
          <t xml:space="preserve"> </t>
        </is>
      </c>
      <c r="E4" s="4" t="inlineStr">
        <is>
          <t xml:space="preserve"> </t>
        </is>
      </c>
      <c r="F4" s="4" t="inlineStr">
        <is>
          <t xml:space="preserve"> </t>
        </is>
      </c>
    </row>
    <row r="5">
      <c r="A5" s="4" t="inlineStr">
        <is>
          <t>Number of global markets | market</t>
        </is>
      </c>
      <c r="B5" s="4" t="inlineStr">
        <is>
          <t xml:space="preserve"> </t>
        </is>
      </c>
      <c r="C5" s="5" t="n">
        <v>33</v>
      </c>
      <c r="D5" s="4" t="inlineStr">
        <is>
          <t xml:space="preserve"> </t>
        </is>
      </c>
      <c r="E5" s="4" t="inlineStr">
        <is>
          <t xml:space="preserve"> </t>
        </is>
      </c>
      <c r="F5" s="4" t="inlineStr">
        <is>
          <t xml:space="preserve"> </t>
        </is>
      </c>
    </row>
    <row r="6">
      <c r="A6" s="4" t="inlineStr">
        <is>
          <t>Number of continents with data centers | dataCenter</t>
        </is>
      </c>
      <c r="B6" s="4" t="inlineStr">
        <is>
          <t xml:space="preserve"> </t>
        </is>
      </c>
      <c r="C6" s="5" t="n">
        <v>3</v>
      </c>
      <c r="D6" s="4" t="inlineStr">
        <is>
          <t xml:space="preserve"> </t>
        </is>
      </c>
      <c r="E6" s="4" t="inlineStr">
        <is>
          <t xml:space="preserve"> </t>
        </is>
      </c>
      <c r="F6" s="4" t="inlineStr">
        <is>
          <t xml:space="preserve"> </t>
        </is>
      </c>
    </row>
    <row r="7">
      <c r="A7" s="4" t="inlineStr">
        <is>
          <t>Cash</t>
        </is>
      </c>
      <c r="B7" s="4" t="inlineStr">
        <is>
          <t xml:space="preserve"> </t>
        </is>
      </c>
      <c r="C7" s="9" t="n">
        <v>61900000</v>
      </c>
      <c r="D7" s="9" t="n">
        <v>60100000</v>
      </c>
      <c r="E7" s="9" t="n">
        <v>65100000</v>
      </c>
      <c r="F7" s="9" t="n">
        <v>52400000</v>
      </c>
    </row>
    <row r="8">
      <c r="A8" s="4" t="inlineStr">
        <is>
          <t>Accumulated deficit</t>
        </is>
      </c>
      <c r="B8" s="4" t="inlineStr">
        <is>
          <t xml:space="preserve"> </t>
        </is>
      </c>
      <c r="C8" s="5" t="n">
        <v>-1901900000</v>
      </c>
      <c r="D8" s="4" t="inlineStr">
        <is>
          <t xml:space="preserve"> </t>
        </is>
      </c>
      <c r="E8" s="5" t="n">
        <v>-1576500000</v>
      </c>
      <c r="F8" s="4" t="inlineStr">
        <is>
          <t xml:space="preserve"> </t>
        </is>
      </c>
    </row>
    <row r="9">
      <c r="A9" s="4" t="inlineStr">
        <is>
          <t>Net loss</t>
        </is>
      </c>
      <c r="B9" s="4" t="inlineStr">
        <is>
          <t xml:space="preserve"> </t>
        </is>
      </c>
      <c r="C9" s="5" t="n">
        <v>-325400000</v>
      </c>
      <c r="D9" s="5" t="n">
        <v>-40900000</v>
      </c>
      <c r="E9" s="4" t="inlineStr">
        <is>
          <t xml:space="preserve"> </t>
        </is>
      </c>
      <c r="F9" s="4" t="inlineStr">
        <is>
          <t xml:space="preserve"> </t>
        </is>
      </c>
    </row>
    <row r="10">
      <c r="A10" s="4" t="inlineStr">
        <is>
          <t>Net cash provided by operating activities</t>
        </is>
      </c>
      <c r="B10" s="4" t="inlineStr">
        <is>
          <t xml:space="preserve"> </t>
        </is>
      </c>
      <c r="C10" s="5" t="n">
        <v>13200000</v>
      </c>
      <c r="D10" s="9" t="n">
        <v>12200000</v>
      </c>
      <c r="E10" s="4" t="inlineStr">
        <is>
          <t xml:space="preserve"> </t>
        </is>
      </c>
      <c r="F10" s="4" t="inlineStr">
        <is>
          <t xml:space="preserve"> </t>
        </is>
      </c>
    </row>
    <row r="11">
      <c r="A11" s="4" t="inlineStr">
        <is>
          <t>Long-term debt</t>
        </is>
      </c>
      <c r="B11" s="4" t="inlineStr">
        <is>
          <t xml:space="preserve"> </t>
        </is>
      </c>
      <c r="C11" s="5" t="n">
        <v>943200000</v>
      </c>
      <c r="D11" s="4" t="inlineStr">
        <is>
          <t xml:space="preserve"> </t>
        </is>
      </c>
      <c r="E11" s="9" t="n">
        <v>907000000</v>
      </c>
      <c r="F11" s="4" t="inlineStr">
        <is>
          <t xml:space="preserve"> </t>
        </is>
      </c>
    </row>
    <row r="12">
      <c r="A12" s="4" t="inlineStr">
        <is>
          <t>2017 First Lien Term Facility And 2019 First Lien Term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t>
        </is>
      </c>
      <c r="B14" s="4" t="inlineStr">
        <is>
          <t xml:space="preserve"> </t>
        </is>
      </c>
      <c r="C14" s="5" t="n">
        <v>864500000</v>
      </c>
      <c r="D14" s="4" t="inlineStr">
        <is>
          <t xml:space="preserve"> </t>
        </is>
      </c>
      <c r="E14" s="4" t="inlineStr">
        <is>
          <t xml:space="preserve"> </t>
        </is>
      </c>
      <c r="F14" s="4" t="inlineStr">
        <is>
          <t xml:space="preserve"> </t>
        </is>
      </c>
    </row>
    <row r="15">
      <c r="A15" s="4" t="inlineStr">
        <is>
          <t>Revolving Credit Facility | 2021 Revolving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crease of the borrowing capacity</t>
        </is>
      </c>
      <c r="B17" s="9" t="n">
        <v>18000000</v>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9" t="n">
        <v>102100000</v>
      </c>
      <c r="C18" s="5" t="n">
        <v>30000000</v>
      </c>
      <c r="D18" s="4" t="inlineStr">
        <is>
          <t xml:space="preserve"> </t>
        </is>
      </c>
      <c r="E18" s="4" t="inlineStr">
        <is>
          <t xml:space="preserve"> </t>
        </is>
      </c>
      <c r="F18" s="4" t="inlineStr">
        <is>
          <t xml:space="preserve"> </t>
        </is>
      </c>
    </row>
    <row r="19">
      <c r="A19" s="4" t="inlineStr">
        <is>
          <t>Long-term debt, gross</t>
        </is>
      </c>
      <c r="B19" s="4" t="inlineStr">
        <is>
          <t xml:space="preserve"> </t>
        </is>
      </c>
      <c r="C19" s="9" t="n">
        <v>82000000</v>
      </c>
      <c r="D19" s="4" t="inlineStr">
        <is>
          <t xml:space="preserve"> </t>
        </is>
      </c>
      <c r="E19" s="4" t="inlineStr">
        <is>
          <t xml:space="preserve"> </t>
        </is>
      </c>
      <c r="F19" s="4" t="inlineStr">
        <is>
          <t xml:space="preserve"> </t>
        </is>
      </c>
    </row>
    <row r="20">
      <c r="A20" s="4" t="inlineStr">
        <is>
          <t>Revolving Credit Facility | 2021 Revolving Facility | Line of Credit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1" t="n">
        <v>0.04</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9" t="n">
        <v>196700000</v>
      </c>
      <c r="C4" s="9" t="n">
        <v>182400000</v>
      </c>
    </row>
    <row r="5">
      <c r="A5" s="3" t="inlineStr">
        <is>
          <t>Operating costs and expenses</t>
        </is>
      </c>
      <c r="B5" s="4" t="inlineStr">
        <is>
          <t xml:space="preserve"> </t>
        </is>
      </c>
      <c r="C5" s="4" t="inlineStr">
        <is>
          <t xml:space="preserve"> </t>
        </is>
      </c>
    </row>
    <row r="6">
      <c r="A6" s="4" t="inlineStr">
        <is>
          <t>Cost of revenues, excluding depreciation and amortization</t>
        </is>
      </c>
      <c r="B6" s="5" t="n">
        <v>103800000</v>
      </c>
      <c r="C6" s="5" t="n">
        <v>98000000</v>
      </c>
    </row>
    <row r="7">
      <c r="A7" s="4" t="inlineStr">
        <is>
          <t>Selling, general and administrative expenses</t>
        </is>
      </c>
      <c r="B7" s="5" t="n">
        <v>42100000</v>
      </c>
      <c r="C7" s="5" t="n">
        <v>31300000</v>
      </c>
    </row>
    <row r="8">
      <c r="A8" s="4" t="inlineStr">
        <is>
          <t>Depreciation and amortization</t>
        </is>
      </c>
      <c r="B8" s="5" t="n">
        <v>60000000</v>
      </c>
      <c r="C8" s="5" t="n">
        <v>62300000</v>
      </c>
    </row>
    <row r="9">
      <c r="A9" s="4" t="inlineStr">
        <is>
          <t>Goodwill impairment</t>
        </is>
      </c>
      <c r="B9" s="5" t="n">
        <v>278200000</v>
      </c>
      <c r="C9" s="5" t="n">
        <v>0</v>
      </c>
    </row>
    <row r="10">
      <c r="A10" s="4" t="inlineStr">
        <is>
          <t>Restructuring, impairment, site closures and related costs</t>
        </is>
      </c>
      <c r="B10" s="5" t="n">
        <v>4500000</v>
      </c>
      <c r="C10" s="5" t="n">
        <v>1300000</v>
      </c>
    </row>
    <row r="11">
      <c r="A11" s="4" t="inlineStr">
        <is>
          <t>Total operating costs and expenses</t>
        </is>
      </c>
      <c r="B11" s="5" t="n">
        <v>488600000</v>
      </c>
      <c r="C11" s="5" t="n">
        <v>192900000</v>
      </c>
    </row>
    <row r="12">
      <c r="A12" s="4" t="inlineStr">
        <is>
          <t>Loss from operations</t>
        </is>
      </c>
      <c r="B12" s="5" t="n">
        <v>-291900000</v>
      </c>
      <c r="C12" s="5" t="n">
        <v>-10500000</v>
      </c>
    </row>
    <row r="13">
      <c r="A13" s="4" t="inlineStr">
        <is>
          <t>Interest expense, net</t>
        </is>
      </c>
      <c r="B13" s="5" t="n">
        <v>-46100000</v>
      </c>
      <c r="C13" s="5" t="n">
        <v>-38600000</v>
      </c>
    </row>
    <row r="14">
      <c r="A14" s="4" t="inlineStr">
        <is>
          <t>Other (expense) income, net</t>
        </is>
      </c>
      <c r="B14" s="5" t="n">
        <v>-500000</v>
      </c>
      <c r="C14" s="5" t="n">
        <v>500000</v>
      </c>
    </row>
    <row r="15">
      <c r="A15" s="4" t="inlineStr">
        <is>
          <t>Change in fair value of warrant liabilities</t>
        </is>
      </c>
      <c r="B15" s="5" t="n">
        <v>0</v>
      </c>
      <c r="C15" s="5" t="n">
        <v>11800000</v>
      </c>
    </row>
    <row r="16">
      <c r="A16" s="4" t="inlineStr">
        <is>
          <t>Loss from operations before income taxes</t>
        </is>
      </c>
      <c r="B16" s="5" t="n">
        <v>-338500000</v>
      </c>
      <c r="C16" s="5" t="n">
        <v>-36800000</v>
      </c>
    </row>
    <row r="17">
      <c r="A17" s="4" t="inlineStr">
        <is>
          <t>Income tax benefit (expense)</t>
        </is>
      </c>
      <c r="B17" s="5" t="n">
        <v>13100000</v>
      </c>
      <c r="C17" s="5" t="n">
        <v>-4100000</v>
      </c>
    </row>
    <row r="18">
      <c r="A18" s="4" t="inlineStr">
        <is>
          <t>Net loss</t>
        </is>
      </c>
      <c r="B18" s="9" t="n">
        <v>-325400000</v>
      </c>
      <c r="C18" s="9" t="n">
        <v>-40900000</v>
      </c>
    </row>
    <row r="19">
      <c r="A19" s="3" t="inlineStr">
        <is>
          <t>Loss Per Share</t>
        </is>
      </c>
      <c r="B19" s="4" t="inlineStr">
        <is>
          <t xml:space="preserve"> </t>
        </is>
      </c>
      <c r="C19" s="4" t="inlineStr">
        <is>
          <t xml:space="preserve"> </t>
        </is>
      </c>
    </row>
    <row r="20">
      <c r="A20" s="4" t="inlineStr">
        <is>
          <t>Basic (in dollars per share)</t>
        </is>
      </c>
      <c r="B20" s="10" t="n">
        <v>-1.81</v>
      </c>
      <c r="C20" s="10" t="n">
        <v>-0.23</v>
      </c>
    </row>
    <row r="21">
      <c r="A21" s="4" t="inlineStr">
        <is>
          <t>Diluted (in dollars per share)</t>
        </is>
      </c>
      <c r="B21" s="10" t="n">
        <v>-1.81</v>
      </c>
      <c r="C21" s="10" t="n">
        <v>-0.23</v>
      </c>
    </row>
    <row r="22">
      <c r="A22" s="3" t="inlineStr">
        <is>
          <t>Weighted average number of shares outstanding</t>
        </is>
      </c>
      <c r="B22" s="4" t="inlineStr">
        <is>
          <t xml:space="preserve"> </t>
        </is>
      </c>
      <c r="C22" s="4" t="inlineStr">
        <is>
          <t xml:space="preserve"> </t>
        </is>
      </c>
    </row>
    <row r="23">
      <c r="A23" s="4" t="inlineStr">
        <is>
          <t>Basic (in share)</t>
        </is>
      </c>
      <c r="B23" s="5" t="n">
        <v>179683659</v>
      </c>
      <c r="C23" s="5" t="n">
        <v>175182160</v>
      </c>
    </row>
    <row r="24">
      <c r="A24" s="4" t="inlineStr">
        <is>
          <t>Diluted (in share)</t>
        </is>
      </c>
      <c r="B24" s="5" t="n">
        <v>179683659</v>
      </c>
      <c r="C24" s="5" t="n">
        <v>175182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ss per common share - Narrative (Details) - $ / shares</t>
        </is>
      </c>
      <c r="B1" s="2" t="inlineStr">
        <is>
          <t>1 Months Ended</t>
        </is>
      </c>
      <c r="C1" s="2" t="inlineStr">
        <is>
          <t>3 Months Ended</t>
        </is>
      </c>
    </row>
    <row r="2">
      <c r="B2" s="2" t="inlineStr">
        <is>
          <t>Jan. 24, 2022</t>
        </is>
      </c>
      <c r="C2" s="2" t="inlineStr">
        <is>
          <t>Mar. 31, 2023</t>
        </is>
      </c>
      <c r="D2" s="2" t="inlineStr">
        <is>
          <t>Mar. 31, 2022</t>
        </is>
      </c>
      <c r="E2" s="2" t="inlineStr">
        <is>
          <t>Dec. 31, 2022</t>
        </is>
      </c>
      <c r="F2" s="2" t="inlineStr">
        <is>
          <t>Jul. 29,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8" t="n">
        <v>0.0001</v>
      </c>
      <c r="D4" s="4" t="inlineStr">
        <is>
          <t xml:space="preserve"> </t>
        </is>
      </c>
      <c r="E4" s="8" t="n">
        <v>0.0001</v>
      </c>
      <c r="F4" s="8" t="n">
        <v>0.0001</v>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tidilutive securities excluded from computation of earnings per share (in shares)</t>
        </is>
      </c>
      <c r="B6" s="4" t="inlineStr">
        <is>
          <t xml:space="preserve"> </t>
        </is>
      </c>
      <c r="C6" s="5" t="n">
        <v>3900214</v>
      </c>
      <c r="D6" s="5" t="n">
        <v>13508905</v>
      </c>
      <c r="E6" s="4" t="inlineStr">
        <is>
          <t xml:space="preserve"> </t>
        </is>
      </c>
      <c r="F6" s="4" t="inlineStr">
        <is>
          <t xml:space="preserve"> </t>
        </is>
      </c>
    </row>
    <row r="7">
      <c r="A7" s="4" t="inlineStr">
        <is>
          <t>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in shares)</t>
        </is>
      </c>
      <c r="B9" s="5" t="n">
        <v>19400000</v>
      </c>
      <c r="C9" s="4" t="inlineStr">
        <is>
          <t xml:space="preserve"> </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ecurities Excluded from Computation of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3900214</v>
      </c>
      <c r="C4" s="5" t="n">
        <v>13508905</v>
      </c>
    </row>
    <row r="5">
      <c r="A5" s="4" t="inlineStr">
        <is>
          <t>Unvested employee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789992</v>
      </c>
      <c r="C7" s="5" t="n">
        <v>824319</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863769</v>
      </c>
      <c r="C10" s="5" t="n">
        <v>4866709</v>
      </c>
    </row>
    <row r="11">
      <c r="A11" s="4" t="inlineStr">
        <is>
          <t>Unvested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60369</v>
      </c>
      <c r="C13" s="5" t="n">
        <v>317877</v>
      </c>
    </row>
    <row r="14">
      <c r="A14" s="4" t="inlineStr">
        <is>
          <t>Optional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7500000</v>
      </c>
    </row>
    <row r="17">
      <c r="A17" s="4" t="inlineStr">
        <is>
          <t>Unissued ESPP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86084</v>
      </c>
      <c r="C19"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96.7</v>
      </c>
      <c r="C4" s="6" t="n">
        <v>182.4</v>
      </c>
    </row>
    <row r="5">
      <c r="A5" s="4" t="inlineStr">
        <is>
          <t>Recurring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88.4</v>
      </c>
      <c r="C7" s="7" t="n">
        <v>173.7</v>
      </c>
    </row>
    <row r="8">
      <c r="A8" s="4" t="inlineStr">
        <is>
          <t>Non-recurring revenu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300000000000001</v>
      </c>
      <c r="C10" s="6" t="n">
        <v>8.6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Opening and Closing Contract Balances (Details) - USD ($) $ in Millions</t>
        </is>
      </c>
      <c r="B1" s="2" t="inlineStr">
        <is>
          <t>3 Months Ended</t>
        </is>
      </c>
    </row>
    <row r="2">
      <c r="B2" s="2" t="inlineStr">
        <is>
          <t>Mar. 31, 2023</t>
        </is>
      </c>
      <c r="C2" s="2" t="inlineStr">
        <is>
          <t>Mar. 31, 2022</t>
        </is>
      </c>
    </row>
    <row r="3">
      <c r="A3" s="3" t="inlineStr">
        <is>
          <t>Receivables</t>
        </is>
      </c>
      <c r="B3" s="4" t="inlineStr">
        <is>
          <t xml:space="preserve"> </t>
        </is>
      </c>
      <c r="C3" s="4" t="inlineStr">
        <is>
          <t xml:space="preserve"> </t>
        </is>
      </c>
    </row>
    <row r="4">
      <c r="A4" s="4" t="inlineStr">
        <is>
          <t>Opening balance</t>
        </is>
      </c>
      <c r="B4" s="6" t="n">
        <v>28.3</v>
      </c>
      <c r="C4" s="6" t="n">
        <v>18.3</v>
      </c>
    </row>
    <row r="5">
      <c r="A5" s="4" t="inlineStr">
        <is>
          <t>Net increase (decrease) during the period</t>
        </is>
      </c>
      <c r="B5" s="7" t="n">
        <v>21.3</v>
      </c>
      <c r="C5" s="7" t="n">
        <v>9.4</v>
      </c>
    </row>
    <row r="6">
      <c r="A6" s="4" t="inlineStr">
        <is>
          <t>Ending balance</t>
        </is>
      </c>
      <c r="B6" s="7" t="n">
        <v>49.6</v>
      </c>
      <c r="C6" s="7" t="n">
        <v>27.7</v>
      </c>
    </row>
    <row r="7">
      <c r="A7" s="3" t="inlineStr">
        <is>
          <t>Contract asset, current</t>
        </is>
      </c>
      <c r="B7" s="4" t="inlineStr">
        <is>
          <t xml:space="preserve"> </t>
        </is>
      </c>
      <c r="C7" s="4" t="inlineStr">
        <is>
          <t xml:space="preserve"> </t>
        </is>
      </c>
    </row>
    <row r="8">
      <c r="A8" s="4" t="inlineStr">
        <is>
          <t>Opening balance</t>
        </is>
      </c>
      <c r="B8" s="7" t="n">
        <v>15.7</v>
      </c>
      <c r="C8" s="7" t="n">
        <v>17.2</v>
      </c>
    </row>
    <row r="9">
      <c r="A9" s="4" t="inlineStr">
        <is>
          <t>Net increase (decrease) during the period</t>
        </is>
      </c>
      <c r="B9" s="7" t="n">
        <v>0.3</v>
      </c>
      <c r="C9" s="7" t="n">
        <v>-1.1</v>
      </c>
    </row>
    <row r="10">
      <c r="A10" s="4" t="inlineStr">
        <is>
          <t>Ending balance</t>
        </is>
      </c>
      <c r="B10" s="5" t="n">
        <v>16</v>
      </c>
      <c r="C10" s="7" t="n">
        <v>16.1</v>
      </c>
    </row>
    <row r="11">
      <c r="A11" s="3" t="inlineStr">
        <is>
          <t>Contract asset, non-current</t>
        </is>
      </c>
      <c r="B11" s="4" t="inlineStr">
        <is>
          <t xml:space="preserve"> </t>
        </is>
      </c>
      <c r="C11" s="4" t="inlineStr">
        <is>
          <t xml:space="preserve"> </t>
        </is>
      </c>
    </row>
    <row r="12">
      <c r="A12" s="4" t="inlineStr">
        <is>
          <t>Beginning balance</t>
        </is>
      </c>
      <c r="B12" s="7" t="n">
        <v>13.8</v>
      </c>
      <c r="C12" s="7" t="n">
        <v>12.1</v>
      </c>
    </row>
    <row r="13">
      <c r="A13" s="4" t="inlineStr">
        <is>
          <t>Net increase (decrease) during the period</t>
        </is>
      </c>
      <c r="B13" s="7" t="n">
        <v>0.2</v>
      </c>
      <c r="C13" s="7" t="n">
        <v>0.5</v>
      </c>
    </row>
    <row r="14">
      <c r="A14" s="4" t="inlineStr">
        <is>
          <t>Ending balance</t>
        </is>
      </c>
      <c r="B14" s="5" t="n">
        <v>14</v>
      </c>
      <c r="C14" s="7" t="n">
        <v>12.6</v>
      </c>
    </row>
    <row r="15">
      <c r="A15" s="3" t="inlineStr">
        <is>
          <t>Deferred revenue, current</t>
        </is>
      </c>
      <c r="B15" s="4" t="inlineStr">
        <is>
          <t xml:space="preserve"> </t>
        </is>
      </c>
      <c r="C15" s="4" t="inlineStr">
        <is>
          <t xml:space="preserve"> </t>
        </is>
      </c>
    </row>
    <row r="16">
      <c r="A16" s="4" t="inlineStr">
        <is>
          <t>Beginning balance</t>
        </is>
      </c>
      <c r="B16" s="7" t="n">
        <v>22.4</v>
      </c>
      <c r="C16" s="7" t="n">
        <v>14.5</v>
      </c>
    </row>
    <row r="17">
      <c r="A17" s="4" t="inlineStr">
        <is>
          <t>Net increase (decrease) during the period</t>
        </is>
      </c>
      <c r="B17" s="7" t="n">
        <v>11.5</v>
      </c>
      <c r="C17" s="5" t="n">
        <v>0</v>
      </c>
    </row>
    <row r="18">
      <c r="A18" s="4" t="inlineStr">
        <is>
          <t>Ending balance</t>
        </is>
      </c>
      <c r="B18" s="7" t="n">
        <v>33.9</v>
      </c>
      <c r="C18" s="7" t="n">
        <v>14.5</v>
      </c>
    </row>
    <row r="19">
      <c r="A19" s="3" t="inlineStr">
        <is>
          <t>Deferred revenue, non-current</t>
        </is>
      </c>
      <c r="B19" s="4" t="inlineStr">
        <is>
          <t xml:space="preserve"> </t>
        </is>
      </c>
      <c r="C19" s="4" t="inlineStr">
        <is>
          <t xml:space="preserve"> </t>
        </is>
      </c>
    </row>
    <row r="20">
      <c r="A20" s="4" t="inlineStr">
        <is>
          <t>Beginning balance</t>
        </is>
      </c>
      <c r="B20" s="7" t="n">
        <v>15.7</v>
      </c>
      <c r="C20" s="7" t="n">
        <v>14.7</v>
      </c>
    </row>
    <row r="21">
      <c r="A21" s="4" t="inlineStr">
        <is>
          <t>Net increase (decrease) during the period</t>
        </is>
      </c>
      <c r="B21" s="7" t="n">
        <v>3.3</v>
      </c>
      <c r="C21" s="7" t="n">
        <v>-0.6</v>
      </c>
    </row>
    <row r="22">
      <c r="A22" s="4" t="inlineStr">
        <is>
          <t>Ending balance</t>
        </is>
      </c>
      <c r="B22" s="9" t="n">
        <v>19</v>
      </c>
      <c r="C22" s="6" t="n">
        <v>1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 Contract Balances (Details) - USD ($) $ in Millions</t>
        </is>
      </c>
      <c r="B1" s="2" t="inlineStr">
        <is>
          <t>3 Months Ended</t>
        </is>
      </c>
    </row>
    <row r="2">
      <c r="B2" s="2" t="inlineStr">
        <is>
          <t>Mar. 31, 2023</t>
        </is>
      </c>
      <c r="C2" s="2" t="inlineStr">
        <is>
          <t>Mar. 3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Deferred revenue recognized</t>
        </is>
      </c>
      <c r="B4" s="6" t="n">
        <v>4.5</v>
      </c>
      <c r="C4" s="9" t="n">
        <v>4</v>
      </c>
      <c r="D4" s="4" t="inlineStr">
        <is>
          <t xml:space="preserve"> </t>
        </is>
      </c>
    </row>
    <row r="5">
      <c r="A5" s="4" t="inlineStr">
        <is>
          <t>Advance billing, deferred revenue</t>
        </is>
      </c>
      <c r="B5" s="7" t="n">
        <v>52.8</v>
      </c>
      <c r="C5" s="4" t="inlineStr">
        <is>
          <t xml:space="preserve"> </t>
        </is>
      </c>
      <c r="D5" s="6" t="n">
        <v>50.7</v>
      </c>
    </row>
    <row r="6">
      <c r="A6" s="4" t="inlineStr">
        <is>
          <t>Capitalized contract costs</t>
        </is>
      </c>
      <c r="B6" s="5" t="n">
        <v>30</v>
      </c>
      <c r="C6" s="4" t="inlineStr">
        <is>
          <t xml:space="preserve"> </t>
        </is>
      </c>
      <c r="D6" s="7" t="n">
        <v>29.5</v>
      </c>
    </row>
    <row r="7">
      <c r="A7" s="4" t="inlineStr">
        <is>
          <t>Contract costs amortization</t>
        </is>
      </c>
      <c r="B7" s="5" t="n">
        <v>5</v>
      </c>
      <c r="C7" s="5" t="n">
        <v>5</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 costs amortization</t>
        </is>
      </c>
      <c r="B10" s="7" t="n">
        <v>1.2</v>
      </c>
      <c r="C10" s="5" t="n">
        <v>2</v>
      </c>
      <c r="D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ontract costs amortization</t>
        </is>
      </c>
      <c r="B13" s="7" t="n">
        <v>3.8</v>
      </c>
      <c r="C13" s="9" t="n">
        <v>3</v>
      </c>
      <c r="D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apitalized contract costs</t>
        </is>
      </c>
      <c r="B16" s="5" t="n">
        <v>16</v>
      </c>
      <c r="C16" s="4" t="inlineStr">
        <is>
          <t xml:space="preserve"> </t>
        </is>
      </c>
      <c r="D16" s="7" t="n">
        <v>15.7</v>
      </c>
    </row>
    <row r="17">
      <c r="A17" s="4" t="inlineStr">
        <is>
          <t>Other Assets</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Capitalized contract costs</t>
        </is>
      </c>
      <c r="B19" s="9" t="n">
        <v>14</v>
      </c>
      <c r="C19" s="4" t="inlineStr">
        <is>
          <t xml:space="preserve"> </t>
        </is>
      </c>
      <c r="D19" s="6" t="n">
        <v>1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Mar.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 amount</t>
        </is>
      </c>
      <c r="B3" s="6" t="n">
        <v>949.5</v>
      </c>
      <c r="C3" s="6" t="n">
        <v>942.3</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percentage</t>
        </is>
      </c>
      <c r="B6" s="4" t="inlineStr">
        <is>
          <t xml:space="preserve"> </t>
        </is>
      </c>
      <c r="C6" s="11" t="n">
        <v>0.43</v>
      </c>
    </row>
    <row r="7">
      <c r="A7" s="4" t="inlineStr">
        <is>
          <t>Revenue, remaining performance obligation, remaining satisfaction period</t>
        </is>
      </c>
      <c r="B7" s="4" t="inlineStr">
        <is>
          <t xml:space="preserve"> </t>
        </is>
      </c>
      <c r="C7" s="4" t="inlineStr">
        <is>
          <t>1 year</t>
        </is>
      </c>
    </row>
    <row r="8">
      <c r="A8" s="4" t="inlineStr">
        <is>
          <t>Revenue, Remaining Performance Obligation, Expected Timing of Satisfaction, Start Date [Axis]: 2023-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percentage</t>
        </is>
      </c>
      <c r="B10" s="11" t="n">
        <v>0.44</v>
      </c>
      <c r="C10" s="4" t="inlineStr">
        <is>
          <t xml:space="preserve"> </t>
        </is>
      </c>
    </row>
    <row r="11">
      <c r="A11" s="4" t="inlineStr">
        <is>
          <t>Revenue, remaining performance obligation, remaining satisfaction period</t>
        </is>
      </c>
      <c r="B11" s="4" t="inlineStr">
        <is>
          <t>1 year</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 percentage</t>
        </is>
      </c>
      <c r="B14" s="4" t="inlineStr">
        <is>
          <t xml:space="preserve"> </t>
        </is>
      </c>
      <c r="C14" s="11" t="n">
        <v>0.27</v>
      </c>
    </row>
    <row r="15">
      <c r="A15" s="4" t="inlineStr">
        <is>
          <t>Revenue, remaining performance obligation, remaining satisfaction period</t>
        </is>
      </c>
      <c r="B15" s="4" t="inlineStr">
        <is>
          <t xml:space="preserve"> </t>
        </is>
      </c>
      <c r="C15" s="4" t="inlineStr">
        <is>
          <t>1 year</t>
        </is>
      </c>
    </row>
    <row r="16">
      <c r="A16" s="4" t="inlineStr">
        <is>
          <t>Revenue, Remaining Performance Obligation, Expected Timing of Satisfaction, Start Date [Axis]: 2024-04-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s percentage</t>
        </is>
      </c>
      <c r="B18" s="11" t="n">
        <v>0.27</v>
      </c>
      <c r="C18" s="4" t="inlineStr">
        <is>
          <t xml:space="preserve"> </t>
        </is>
      </c>
    </row>
    <row r="19">
      <c r="A19" s="4" t="inlineStr">
        <is>
          <t>Revenue, remaining performance obligation, remaining satisfaction period</t>
        </is>
      </c>
      <c r="B19" s="4" t="inlineStr">
        <is>
          <t>1 year</t>
        </is>
      </c>
      <c r="C19" s="4" t="inlineStr">
        <is>
          <t xml:space="preserve"> </t>
        </is>
      </c>
    </row>
    <row r="20">
      <c r="A20" s="4" t="inlineStr">
        <is>
          <t>Revenue, Remaining Performance Obligation, Expected Timing of Satisfaction, Start Date [Axis]: 2025-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 percentage</t>
        </is>
      </c>
      <c r="B22" s="4" t="inlineStr">
        <is>
          <t xml:space="preserve"> </t>
        </is>
      </c>
      <c r="C22" s="11" t="n">
        <v>0.31</v>
      </c>
    </row>
    <row r="23">
      <c r="A23" s="4" t="inlineStr">
        <is>
          <t>Revenue, remaining performance obligation, remaining satisfaction period</t>
        </is>
      </c>
      <c r="B23" s="4" t="inlineStr">
        <is>
          <t xml:space="preserve"> </t>
        </is>
      </c>
      <c r="C23" s="4" t="inlineStr">
        <is>
          <t xml:space="preserve"> </t>
        </is>
      </c>
    </row>
    <row r="24">
      <c r="A24" s="4" t="inlineStr">
        <is>
          <t>Revenue, Remaining Performance Obligation, Expected Timing of Satisfaction, Start Date [Axis]: 2025-04-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s percentage</t>
        </is>
      </c>
      <c r="B26" s="11" t="n">
        <v>0.29</v>
      </c>
      <c r="C26" s="4" t="inlineStr">
        <is>
          <t xml:space="preserve"> </t>
        </is>
      </c>
    </row>
    <row r="27">
      <c r="A27" s="4" t="inlineStr">
        <is>
          <t>Revenue, remaining performance obligation, remaining satisfaction period</t>
        </is>
      </c>
      <c r="B27" s="4" t="inlineStr">
        <is>
          <t xml:space="preserve"> </t>
        </is>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0.1</v>
      </c>
      <c r="C4" s="6" t="n">
        <v>0.3</v>
      </c>
    </row>
    <row r="5">
      <c r="A5" s="4" t="inlineStr">
        <is>
          <t>Current period provisions</t>
        </is>
      </c>
      <c r="B5" s="7" t="n">
        <v>0.3</v>
      </c>
      <c r="C5" s="7" t="n">
        <v>0.1</v>
      </c>
    </row>
    <row r="6">
      <c r="A6" s="4" t="inlineStr">
        <is>
          <t>Recoveries and reversal of allowance</t>
        </is>
      </c>
      <c r="B6" s="7" t="n">
        <v>-0.1</v>
      </c>
      <c r="C6" s="7" t="n">
        <v>-0.3</v>
      </c>
    </row>
    <row r="7">
      <c r="A7" s="4" t="inlineStr">
        <is>
          <t>Impact of foreign currency translation</t>
        </is>
      </c>
      <c r="B7" s="5" t="n">
        <v>0</v>
      </c>
      <c r="C7" s="5" t="n">
        <v>0</v>
      </c>
    </row>
    <row r="8">
      <c r="A8" s="4" t="inlineStr">
        <is>
          <t>Ending balance</t>
        </is>
      </c>
      <c r="B8" s="6" t="n">
        <v>0.3</v>
      </c>
      <c r="C8" s="6"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alance sheet components - Narrative (Details) - USD ($) $ in Millions</t>
        </is>
      </c>
      <c r="C1" s="2" t="inlineStr">
        <is>
          <t>3 Months Ended</t>
        </is>
      </c>
      <c r="D1" s="2" t="inlineStr">
        <is>
          <t>12 Months Ended</t>
        </is>
      </c>
    </row>
    <row r="2">
      <c r="B2" s="2" t="inlineStr">
        <is>
          <t>Feb. 09, 2021</t>
        </is>
      </c>
      <c r="C2" s="2" t="inlineStr">
        <is>
          <t>Mar. 31, 2023</t>
        </is>
      </c>
      <c r="D2" s="2" t="inlineStr">
        <is>
          <t>Dec. 31, 2022</t>
        </is>
      </c>
      <c r="E2" s="2" t="inlineStr">
        <is>
          <t>Aug. 31, 2022</t>
        </is>
      </c>
    </row>
    <row r="3">
      <c r="A3" s="4" t="inlineStr">
        <is>
          <t>Maximum uncollected receivables available</t>
        </is>
      </c>
      <c r="B3" s="6" t="n">
        <v>37.5</v>
      </c>
      <c r="C3" s="4" t="inlineStr">
        <is>
          <t xml:space="preserve"> </t>
        </is>
      </c>
      <c r="D3" s="4" t="inlineStr">
        <is>
          <t xml:space="preserve"> </t>
        </is>
      </c>
      <c r="E3" s="4" t="inlineStr">
        <is>
          <t xml:space="preserve"> </t>
        </is>
      </c>
    </row>
    <row r="4">
      <c r="A4" s="4" t="inlineStr">
        <is>
          <t>Master receivables purchase agreement, extension period</t>
        </is>
      </c>
      <c r="B4" s="4" t="inlineStr">
        <is>
          <t>540 days</t>
        </is>
      </c>
      <c r="C4" s="4" t="inlineStr">
        <is>
          <t xml:space="preserve"> </t>
        </is>
      </c>
      <c r="D4" s="4" t="inlineStr">
        <is>
          <t xml:space="preserve"> </t>
        </is>
      </c>
      <c r="E4" s="4" t="inlineStr">
        <is>
          <t xml:space="preserve"> </t>
        </is>
      </c>
    </row>
    <row r="5">
      <c r="A5" s="4" t="inlineStr">
        <is>
          <t>Master receivable purchase agreement, term, period with obligation to complete purchase</t>
        </is>
      </c>
      <c r="B5" s="4" t="inlineStr">
        <is>
          <t>360 days</t>
        </is>
      </c>
      <c r="C5" s="4" t="inlineStr">
        <is>
          <t xml:space="preserve"> </t>
        </is>
      </c>
      <c r="D5" s="4" t="inlineStr">
        <is>
          <t xml:space="preserve"> </t>
        </is>
      </c>
      <c r="E5" s="4" t="inlineStr">
        <is>
          <t xml:space="preserve"> </t>
        </is>
      </c>
    </row>
    <row r="6">
      <c r="A6" s="4" t="inlineStr">
        <is>
          <t>Invoice face amount factored percentage</t>
        </is>
      </c>
      <c r="B6" s="11" t="n">
        <v>0.85</v>
      </c>
      <c r="C6" s="4" t="inlineStr">
        <is>
          <t xml:space="preserve"> </t>
        </is>
      </c>
      <c r="D6" s="4" t="inlineStr">
        <is>
          <t xml:space="preserve"> </t>
        </is>
      </c>
      <c r="E6" s="4" t="inlineStr">
        <is>
          <t xml:space="preserve"> </t>
        </is>
      </c>
    </row>
    <row r="7">
      <c r="A7" s="4" t="inlineStr">
        <is>
          <t>Trade receivables, unused percentage</t>
        </is>
      </c>
      <c r="B7" s="11" t="n">
        <v>0.02</v>
      </c>
      <c r="C7" s="4" t="inlineStr">
        <is>
          <t xml:space="preserve"> </t>
        </is>
      </c>
      <c r="D7" s="4" t="inlineStr">
        <is>
          <t xml:space="preserve"> </t>
        </is>
      </c>
      <c r="E7" s="4" t="inlineStr">
        <is>
          <t xml:space="preserve"> </t>
        </is>
      </c>
    </row>
    <row r="8">
      <c r="A8" s="4" t="inlineStr">
        <is>
          <t>Proceeds from factored receivables, gross</t>
        </is>
      </c>
      <c r="B8" s="4" t="inlineStr">
        <is>
          <t xml:space="preserve"> </t>
        </is>
      </c>
      <c r="C8" s="6" t="n">
        <v>10.9</v>
      </c>
      <c r="D8" s="4" t="inlineStr">
        <is>
          <t xml:space="preserve"> </t>
        </is>
      </c>
      <c r="E8" s="4" t="inlineStr">
        <is>
          <t xml:space="preserve"> </t>
        </is>
      </c>
    </row>
    <row r="9">
      <c r="A9" s="4" t="inlineStr">
        <is>
          <t>Proceeds from factored receivables, net</t>
        </is>
      </c>
      <c r="B9" s="4" t="inlineStr">
        <is>
          <t xml:space="preserve"> </t>
        </is>
      </c>
      <c r="C9" s="7" t="n">
        <v>10.7</v>
      </c>
      <c r="D9" s="4" t="inlineStr">
        <is>
          <t xml:space="preserve"> </t>
        </is>
      </c>
      <c r="E9" s="4" t="inlineStr">
        <is>
          <t xml:space="preserve"> </t>
        </is>
      </c>
    </row>
    <row r="10">
      <c r="A10" s="4" t="inlineStr">
        <is>
          <t>Factored receivables fees</t>
        </is>
      </c>
      <c r="B10" s="4" t="inlineStr">
        <is>
          <t xml:space="preserve"> </t>
        </is>
      </c>
      <c r="C10" s="7" t="n">
        <v>0.2</v>
      </c>
      <c r="D10" s="4" t="inlineStr">
        <is>
          <t xml:space="preserve"> </t>
        </is>
      </c>
      <c r="E10" s="4" t="inlineStr">
        <is>
          <t xml:space="preserve"> </t>
        </is>
      </c>
    </row>
    <row r="11">
      <c r="A11" s="4" t="inlineStr">
        <is>
          <t>Accounts receivable from securitization</t>
        </is>
      </c>
      <c r="B11" s="4" t="inlineStr">
        <is>
          <t xml:space="preserve"> </t>
        </is>
      </c>
      <c r="C11" s="4" t="inlineStr">
        <is>
          <t xml:space="preserve"> </t>
        </is>
      </c>
      <c r="D11" s="4" t="inlineStr">
        <is>
          <t xml:space="preserve"> </t>
        </is>
      </c>
      <c r="E11" s="6" t="n">
        <v>37.5</v>
      </c>
    </row>
    <row r="12">
      <c r="A12" s="4" t="inlineStr">
        <is>
          <t>Proceeds from Accounts Receivable Securitization</t>
        </is>
      </c>
      <c r="B12" s="4" t="inlineStr">
        <is>
          <t xml:space="preserve"> </t>
        </is>
      </c>
      <c r="C12" s="5" t="n">
        <v>14</v>
      </c>
      <c r="D12" s="6" t="n">
        <v>17.3</v>
      </c>
      <c r="E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row>
    <row r="14">
      <c r="A14" s="4" t="inlineStr">
        <is>
          <t>Accounts servicing liabilities</t>
        </is>
      </c>
      <c r="B14" s="4" t="inlineStr">
        <is>
          <t xml:space="preserve"> </t>
        </is>
      </c>
      <c r="C14" s="6" t="n">
        <v>23.5</v>
      </c>
      <c r="D14" s="6" t="n">
        <v>20.2</v>
      </c>
      <c r="E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Prepaid and Other Current Assets (Details) - USD ($) $ in Million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ntract asset, current</t>
        </is>
      </c>
      <c r="B3" s="9" t="n">
        <v>16</v>
      </c>
      <c r="C3" s="6" t="n">
        <v>15.7</v>
      </c>
      <c r="D3" s="6" t="n">
        <v>16.1</v>
      </c>
      <c r="E3" s="6" t="n">
        <v>17.2</v>
      </c>
    </row>
    <row r="4">
      <c r="A4" s="4" t="inlineStr">
        <is>
          <t>Prepaid expenses</t>
        </is>
      </c>
      <c r="B4" s="5" t="n">
        <v>19</v>
      </c>
      <c r="C4" s="7" t="n">
        <v>22.2</v>
      </c>
      <c r="D4" s="4" t="inlineStr">
        <is>
          <t xml:space="preserve"> </t>
        </is>
      </c>
      <c r="E4" s="4" t="inlineStr">
        <is>
          <t xml:space="preserve"> </t>
        </is>
      </c>
    </row>
    <row r="5">
      <c r="A5" s="4" t="inlineStr">
        <is>
          <t>Other current assets</t>
        </is>
      </c>
      <c r="B5" s="7" t="n">
        <v>0.9</v>
      </c>
      <c r="C5" s="7" t="n">
        <v>0.2</v>
      </c>
      <c r="D5" s="4" t="inlineStr">
        <is>
          <t xml:space="preserve"> </t>
        </is>
      </c>
      <c r="E5" s="4" t="inlineStr">
        <is>
          <t xml:space="preserve"> </t>
        </is>
      </c>
    </row>
    <row r="6">
      <c r="A6" s="4" t="inlineStr">
        <is>
          <t>Total prepaid and other current assets</t>
        </is>
      </c>
      <c r="B6" s="6" t="n">
        <v>35.9</v>
      </c>
      <c r="C6" s="6" t="n">
        <v>38.1</v>
      </c>
      <c r="D6" s="4" t="inlineStr">
        <is>
          <t xml:space="preserve"> </t>
        </is>
      </c>
      <c r="E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9" t="n">
        <v>322400000</v>
      </c>
      <c r="C4" s="4" t="inlineStr">
        <is>
          <t xml:space="preserve"> </t>
        </is>
      </c>
      <c r="D4" s="9" t="n">
        <v>599600000</v>
      </c>
    </row>
    <row r="5">
      <c r="A5" s="4" t="inlineStr">
        <is>
          <t>Indefinite-lived intangible assets</t>
        </is>
      </c>
      <c r="B5" s="5" t="n">
        <v>1300000</v>
      </c>
      <c r="C5" s="4" t="inlineStr">
        <is>
          <t xml:space="preserve"> </t>
        </is>
      </c>
      <c r="D5" s="9" t="n">
        <v>1300000</v>
      </c>
    </row>
    <row r="6">
      <c r="A6" s="4" t="inlineStr">
        <is>
          <t>Goodwill impairment</t>
        </is>
      </c>
      <c r="B6" s="5" t="n">
        <v>278200000</v>
      </c>
      <c r="C6" s="9" t="n">
        <v>0</v>
      </c>
      <c r="D6" s="4" t="inlineStr">
        <is>
          <t xml:space="preserve"> </t>
        </is>
      </c>
    </row>
    <row r="7">
      <c r="A7" s="4" t="inlineStr">
        <is>
          <t>Intangible Assets Excluding Unfavorable Leasehold Interes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9" t="n">
        <v>15100000</v>
      </c>
      <c r="C9" s="9" t="n">
        <v>15100000</v>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25.4</v>
      </c>
      <c r="C4" s="6" t="n">
        <v>-40.9</v>
      </c>
    </row>
    <row r="5">
      <c r="A5" s="3" t="inlineStr">
        <is>
          <t>Other comprehensive (loss) income:</t>
        </is>
      </c>
      <c r="B5" s="4" t="inlineStr">
        <is>
          <t xml:space="preserve"> </t>
        </is>
      </c>
      <c r="C5" s="4" t="inlineStr">
        <is>
          <t xml:space="preserve"> </t>
        </is>
      </c>
    </row>
    <row r="6">
      <c r="A6" s="4" t="inlineStr">
        <is>
          <t>Foreign currency translation adjustment</t>
        </is>
      </c>
      <c r="B6" s="7" t="n">
        <v>2.3</v>
      </c>
      <c r="C6" s="5" t="n">
        <v>-4</v>
      </c>
    </row>
    <row r="7">
      <c r="A7" s="4" t="inlineStr">
        <is>
          <t>Other comprehensive income (loss)</t>
        </is>
      </c>
      <c r="B7" s="7" t="n">
        <v>2.3</v>
      </c>
      <c r="C7" s="5" t="n">
        <v>-4</v>
      </c>
    </row>
    <row r="8">
      <c r="A8" s="4" t="inlineStr">
        <is>
          <t>Comprehensive loss</t>
        </is>
      </c>
      <c r="B8" s="6" t="n">
        <v>-323.1</v>
      </c>
      <c r="C8" s="6" t="n">
        <v>-4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Schedule of Goodwill (Details) - USD ($)</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Goodwill, beginning balance</t>
        </is>
      </c>
      <c r="B4" s="9" t="n">
        <v>753200000</v>
      </c>
      <c r="C4" s="4" t="inlineStr">
        <is>
          <t xml:space="preserve"> </t>
        </is>
      </c>
    </row>
    <row r="5">
      <c r="A5" s="4" t="inlineStr">
        <is>
          <t>Accumulated impairment losses, beginning balance</t>
        </is>
      </c>
      <c r="B5" s="5" t="n">
        <v>-153600000</v>
      </c>
      <c r="C5" s="4" t="inlineStr">
        <is>
          <t xml:space="preserve"> </t>
        </is>
      </c>
    </row>
    <row r="6">
      <c r="A6" s="4" t="inlineStr">
        <is>
          <t>Beginning balance</t>
        </is>
      </c>
      <c r="B6" s="5" t="n">
        <v>599600000</v>
      </c>
      <c r="C6" s="4" t="inlineStr">
        <is>
          <t xml:space="preserve"> </t>
        </is>
      </c>
    </row>
    <row r="7">
      <c r="A7" s="4" t="inlineStr">
        <is>
          <t>Goodwill impairment</t>
        </is>
      </c>
      <c r="B7" s="5" t="n">
        <v>-278200000</v>
      </c>
      <c r="C7" s="9" t="n">
        <v>0</v>
      </c>
    </row>
    <row r="8">
      <c r="A8" s="4" t="inlineStr">
        <is>
          <t>Impact of foreign currency translation</t>
        </is>
      </c>
      <c r="B8" s="5" t="n">
        <v>1000000</v>
      </c>
      <c r="C8" s="4" t="inlineStr">
        <is>
          <t xml:space="preserve"> </t>
        </is>
      </c>
    </row>
    <row r="9">
      <c r="A9" s="4" t="inlineStr">
        <is>
          <t>Goodwill, ending balance</t>
        </is>
      </c>
      <c r="B9" s="5" t="n">
        <v>754200000</v>
      </c>
      <c r="C9" s="4" t="inlineStr">
        <is>
          <t xml:space="preserve"> </t>
        </is>
      </c>
    </row>
    <row r="10">
      <c r="A10" s="4" t="inlineStr">
        <is>
          <t>Accumulated impairment losses, ending balance</t>
        </is>
      </c>
      <c r="B10" s="5" t="n">
        <v>-431800000</v>
      </c>
      <c r="C10" s="4" t="inlineStr">
        <is>
          <t xml:space="preserve"> </t>
        </is>
      </c>
    </row>
    <row r="11">
      <c r="A11" s="4" t="inlineStr">
        <is>
          <t>Ending balance</t>
        </is>
      </c>
      <c r="B11" s="9" t="n">
        <v>322400000</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jor Classes of Amortizing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768.3</v>
      </c>
      <c r="C3" s="6" t="n">
        <v>768.3</v>
      </c>
    </row>
    <row r="4">
      <c r="A4" s="4" t="inlineStr">
        <is>
          <t>Accumulated Amortization</t>
        </is>
      </c>
      <c r="B4" s="7" t="n">
        <v>-357.1</v>
      </c>
      <c r="C4" s="5" t="n">
        <v>-342</v>
      </c>
    </row>
    <row r="5">
      <c r="A5" s="4" t="inlineStr">
        <is>
          <t>Net</t>
        </is>
      </c>
      <c r="B5" s="7" t="n">
        <v>411.2</v>
      </c>
      <c r="C5" s="7" t="n">
        <v>426.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768</v>
      </c>
      <c r="C8" s="5" t="n">
        <v>768</v>
      </c>
    </row>
    <row r="9">
      <c r="A9" s="4" t="inlineStr">
        <is>
          <t>Accumulated Amortization</t>
        </is>
      </c>
      <c r="B9" s="7" t="n">
        <v>-356.8</v>
      </c>
      <c r="C9" s="7" t="n">
        <v>-341.7</v>
      </c>
    </row>
    <row r="10">
      <c r="A10" s="4" t="inlineStr">
        <is>
          <t>Net</t>
        </is>
      </c>
      <c r="B10" s="7" t="n">
        <v>411.2</v>
      </c>
      <c r="C10" s="7" t="n">
        <v>426.3</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7" t="n">
        <v>0.3</v>
      </c>
      <c r="C13" s="7" t="n">
        <v>0.3</v>
      </c>
    </row>
    <row r="14">
      <c r="A14" s="4" t="inlineStr">
        <is>
          <t>Accumulated Amortization</t>
        </is>
      </c>
      <c r="B14" s="7" t="n">
        <v>-0.3</v>
      </c>
      <c r="C14" s="7" t="n">
        <v>-0.3</v>
      </c>
    </row>
    <row r="15">
      <c r="A15" s="4" t="inlineStr">
        <is>
          <t>Net</t>
        </is>
      </c>
      <c r="B15" s="9" t="n">
        <v>0</v>
      </c>
      <c r="C15"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nnual Amortization Expense (Details) - USD ($) $ in Million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 9 months remaining)</t>
        </is>
      </c>
      <c r="B3" s="6" t="n">
        <v>45.2</v>
      </c>
      <c r="C3" s="4" t="inlineStr">
        <is>
          <t xml:space="preserve"> </t>
        </is>
      </c>
    </row>
    <row r="4">
      <c r="A4" s="4" t="inlineStr">
        <is>
          <t>2024</t>
        </is>
      </c>
      <c r="B4" s="7" t="n">
        <v>60.3</v>
      </c>
      <c r="C4" s="4" t="inlineStr">
        <is>
          <t xml:space="preserve"> </t>
        </is>
      </c>
    </row>
    <row r="5">
      <c r="A5" s="4" t="inlineStr">
        <is>
          <t>2025</t>
        </is>
      </c>
      <c r="B5" s="7" t="n">
        <v>60.3</v>
      </c>
      <c r="C5" s="4" t="inlineStr">
        <is>
          <t xml:space="preserve"> </t>
        </is>
      </c>
    </row>
    <row r="6">
      <c r="A6" s="4" t="inlineStr">
        <is>
          <t>2026</t>
        </is>
      </c>
      <c r="B6" s="7" t="n">
        <v>60.3</v>
      </c>
      <c r="C6" s="4" t="inlineStr">
        <is>
          <t xml:space="preserve"> </t>
        </is>
      </c>
    </row>
    <row r="7">
      <c r="A7" s="4" t="inlineStr">
        <is>
          <t>2027</t>
        </is>
      </c>
      <c r="B7" s="7" t="n">
        <v>60.3</v>
      </c>
      <c r="C7" s="4" t="inlineStr">
        <is>
          <t xml:space="preserve"> </t>
        </is>
      </c>
    </row>
    <row r="8">
      <c r="A8" s="4" t="inlineStr">
        <is>
          <t>Thereafter</t>
        </is>
      </c>
      <c r="B8" s="7" t="n">
        <v>124.8</v>
      </c>
      <c r="C8" s="4" t="inlineStr">
        <is>
          <t xml:space="preserve"> </t>
        </is>
      </c>
    </row>
    <row r="9">
      <c r="A9" s="4" t="inlineStr">
        <is>
          <t>Net</t>
        </is>
      </c>
      <c r="B9" s="6" t="n">
        <v>411.2</v>
      </c>
      <c r="C9" s="6" t="n">
        <v>42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ther Financial Instruments (Details) - Line of Credit - USD ($) $ in Millions</t>
        </is>
      </c>
      <c r="B1" s="2" t="inlineStr">
        <is>
          <t>Mar. 31, 2023</t>
        </is>
      </c>
      <c r="C1" s="2" t="inlineStr">
        <is>
          <t>Dec. 31, 2022</t>
        </is>
      </c>
    </row>
    <row r="2">
      <c r="A2" s="4" t="inlineStr">
        <is>
          <t>Carrying value | 2017 First Lien Term Facility</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Long-term debt</t>
        </is>
      </c>
      <c r="B4" s="6" t="n">
        <v>768.2</v>
      </c>
      <c r="C4" s="6" t="n">
        <v>772.2</v>
      </c>
    </row>
    <row r="5">
      <c r="A5" s="4" t="inlineStr">
        <is>
          <t>Carrying value | 2019 First Lien Term Facilit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ng-term debt</t>
        </is>
      </c>
      <c r="B7" s="7" t="n">
        <v>96.3</v>
      </c>
      <c r="C7" s="7" t="n">
        <v>96.8</v>
      </c>
    </row>
    <row r="8">
      <c r="A8" s="4" t="inlineStr">
        <is>
          <t>Carrying value | 2021 Revolving Facility</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Long-term debt</t>
        </is>
      </c>
      <c r="B10" s="5" t="n">
        <v>82</v>
      </c>
      <c r="C10" s="5" t="n">
        <v>42</v>
      </c>
    </row>
    <row r="11">
      <c r="A11" s="4" t="inlineStr">
        <is>
          <t>Fair value | 2017 First Lien Term Facility</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Long-term debt</t>
        </is>
      </c>
      <c r="B13" s="5" t="n">
        <v>780</v>
      </c>
      <c r="C13" s="5" t="n">
        <v>780</v>
      </c>
    </row>
    <row r="14">
      <c r="A14" s="4" t="inlineStr">
        <is>
          <t>Fair value | 2019 First Lien Term Facility</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Long-term debt</t>
        </is>
      </c>
      <c r="B16" s="5" t="n">
        <v>98</v>
      </c>
      <c r="C16" s="5" t="n">
        <v>98</v>
      </c>
    </row>
    <row r="17">
      <c r="A17" s="4" t="inlineStr">
        <is>
          <t>Fair value | 2021 Revolving Facility</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ong-term debt</t>
        </is>
      </c>
      <c r="B19" s="9" t="n">
        <v>82</v>
      </c>
      <c r="C19" s="9" t="n">
        <v>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ebt issuance costs</t>
        </is>
      </c>
      <c r="B3" s="6" t="n">
        <v>3.3</v>
      </c>
      <c r="C3" s="9"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Leases - Narrative (Details) - USD ($)</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assets</t>
        </is>
      </c>
      <c r="B4" s="9" t="n">
        <v>1134500000</v>
      </c>
      <c r="C4" s="4" t="inlineStr">
        <is>
          <t xml:space="preserve"> </t>
        </is>
      </c>
      <c r="D4" s="9" t="n">
        <v>1130900000</v>
      </c>
    </row>
    <row r="5">
      <c r="A5" s="4" t="inlineStr">
        <is>
          <t>Accumulated amortization of finance lease assets</t>
        </is>
      </c>
      <c r="B5" s="9" t="n">
        <v>249500000</v>
      </c>
      <c r="C5" s="4" t="inlineStr">
        <is>
          <t xml:space="preserve"> </t>
        </is>
      </c>
      <c r="D5" s="9" t="n">
        <v>235200000</v>
      </c>
    </row>
    <row r="6">
      <c r="A6" s="4" t="inlineStr">
        <is>
          <t>Finance Lease, Right-of-Use Asset, Statement of Financial Position [Extensible Enumeration]</t>
        </is>
      </c>
      <c r="B6" s="4" t="inlineStr">
        <is>
          <t>Property and equipment, net</t>
        </is>
      </c>
      <c r="C6" s="4" t="inlineStr">
        <is>
          <t xml:space="preserve"> </t>
        </is>
      </c>
      <c r="D6" s="4" t="inlineStr">
        <is>
          <t>Property and equipment, net</t>
        </is>
      </c>
    </row>
    <row r="7">
      <c r="A7" s="4" t="inlineStr">
        <is>
          <t>Additions to assets and liabilities, sale lease financings</t>
        </is>
      </c>
      <c r="B7" s="9" t="n">
        <v>0</v>
      </c>
      <c r="C7" s="9" t="n">
        <v>10000000</v>
      </c>
      <c r="D7" s="4" t="inlineStr">
        <is>
          <t xml:space="preserve"> </t>
        </is>
      </c>
    </row>
    <row r="8">
      <c r="A8" s="4" t="inlineStr">
        <is>
          <t>Sale and leaseback transaction, gain (loss)</t>
        </is>
      </c>
      <c r="B8" s="4" t="inlineStr">
        <is>
          <t xml:space="preserve"> </t>
        </is>
      </c>
      <c r="C8" s="9" t="n">
        <v>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contract</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erm of contract</t>
        </is>
      </c>
      <c r="B14" s="4" t="inlineStr">
        <is>
          <t>32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Expenses (Details) - USD ($) $ in Million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OU assets</t>
        </is>
      </c>
      <c r="B4" s="6" t="n">
        <v>14.3</v>
      </c>
      <c r="C4" s="6" t="n">
        <v>14.2</v>
      </c>
    </row>
    <row r="5">
      <c r="A5" s="4" t="inlineStr">
        <is>
          <t>Interest on lease liabilities</t>
        </is>
      </c>
      <c r="B5" s="7" t="n">
        <v>28.6</v>
      </c>
      <c r="C5" s="7" t="n">
        <v>28.4</v>
      </c>
    </row>
    <row r="6">
      <c r="A6" s="4" t="inlineStr">
        <is>
          <t>Total finance lease cost</t>
        </is>
      </c>
      <c r="B6" s="7" t="n">
        <v>42.9</v>
      </c>
      <c r="C6" s="7" t="n">
        <v>42.6</v>
      </c>
    </row>
    <row r="7">
      <c r="A7" s="4" t="inlineStr">
        <is>
          <t>Operating lease cost</t>
        </is>
      </c>
      <c r="B7" s="7" t="n">
        <v>14.2</v>
      </c>
      <c r="C7" s="5" t="n">
        <v>15</v>
      </c>
    </row>
    <row r="8">
      <c r="A8" s="4" t="inlineStr">
        <is>
          <t>Variable lease cost</t>
        </is>
      </c>
      <c r="B8" s="7" t="n">
        <v>3.8</v>
      </c>
      <c r="C8" s="7" t="n">
        <v>3.7</v>
      </c>
    </row>
    <row r="9">
      <c r="A9" s="4" t="inlineStr">
        <is>
          <t>Sublease income</t>
        </is>
      </c>
      <c r="B9" s="7" t="n">
        <v>-6.5</v>
      </c>
      <c r="C9" s="5" t="n">
        <v>-3</v>
      </c>
    </row>
    <row r="10">
      <c r="A10" s="4" t="inlineStr">
        <is>
          <t>Total lease cost</t>
        </is>
      </c>
      <c r="B10" s="7" t="n">
        <v>54.4</v>
      </c>
      <c r="C10" s="7" t="n">
        <v>58.3</v>
      </c>
    </row>
    <row r="11">
      <c r="A11" s="4" t="inlineStr">
        <is>
          <t>Sublease income, gross</t>
        </is>
      </c>
      <c r="B11" s="5" t="n">
        <v>6</v>
      </c>
      <c r="C11" s="7" t="n">
        <v>2.5</v>
      </c>
    </row>
    <row r="12">
      <c r="A12" s="4" t="inlineStr">
        <is>
          <t>Sublease income, related expense</t>
        </is>
      </c>
      <c r="B12" s="7" t="n">
        <v>0.5</v>
      </c>
      <c r="C12" s="7" t="n">
        <v>0.5</v>
      </c>
    </row>
    <row r="13">
      <c r="A13" s="3" t="inlineStr">
        <is>
          <t>Lessee, Lease, Description [Line Items]</t>
        </is>
      </c>
      <c r="B13" s="4" t="inlineStr">
        <is>
          <t xml:space="preserve"> </t>
        </is>
      </c>
      <c r="C13" s="4" t="inlineStr">
        <is>
          <t xml:space="preserve"> </t>
        </is>
      </c>
    </row>
    <row r="14">
      <c r="A14" s="4" t="inlineStr">
        <is>
          <t>Operating lease cost</t>
        </is>
      </c>
      <c r="B14" s="7" t="n">
        <v>14.2</v>
      </c>
      <c r="C14" s="5" t="n">
        <v>15</v>
      </c>
    </row>
    <row r="15">
      <c r="A15" s="4" t="inlineStr">
        <is>
          <t>Restructuring cost, operating lease cost</t>
        </is>
      </c>
      <c r="B15" s="7" t="n">
        <v>1.5</v>
      </c>
      <c r="C15" s="7" t="n">
        <v>1.6</v>
      </c>
    </row>
    <row r="16">
      <c r="A16" s="4" t="inlineStr">
        <is>
          <t>Accretion</t>
        </is>
      </c>
      <c r="B16" s="7" t="n">
        <v>0.2</v>
      </c>
      <c r="C16" s="7" t="n">
        <v>0.2</v>
      </c>
    </row>
    <row r="17">
      <c r="A17" s="4" t="inlineStr">
        <is>
          <t>Restructuring, Impairment, Site Closures And Related Costs</t>
        </is>
      </c>
      <c r="B17" s="4" t="inlineStr">
        <is>
          <t xml:space="preserve"> </t>
        </is>
      </c>
      <c r="C17" s="4" t="inlineStr">
        <is>
          <t xml:space="preserve"> </t>
        </is>
      </c>
    </row>
    <row r="18">
      <c r="A18" s="3" t="inlineStr">
        <is>
          <t>Finance lease cost</t>
        </is>
      </c>
      <c r="B18" s="4" t="inlineStr">
        <is>
          <t xml:space="preserve"> </t>
        </is>
      </c>
      <c r="C18" s="4" t="inlineStr">
        <is>
          <t xml:space="preserve"> </t>
        </is>
      </c>
    </row>
    <row r="19">
      <c r="A19" s="4" t="inlineStr">
        <is>
          <t>Operating lease cost</t>
        </is>
      </c>
      <c r="B19" s="7" t="n">
        <v>1.2</v>
      </c>
      <c r="C19" s="7" t="n">
        <v>1.3</v>
      </c>
    </row>
    <row r="20">
      <c r="A20" s="3" t="inlineStr">
        <is>
          <t>Lessee, Lease, Description [Line Items]</t>
        </is>
      </c>
      <c r="B20" s="4" t="inlineStr">
        <is>
          <t xml:space="preserve"> </t>
        </is>
      </c>
      <c r="C20" s="4" t="inlineStr">
        <is>
          <t xml:space="preserve"> </t>
        </is>
      </c>
    </row>
    <row r="21">
      <c r="A21" s="4" t="inlineStr">
        <is>
          <t>Operating lease cost</t>
        </is>
      </c>
      <c r="B21" s="6" t="n">
        <v>1.2</v>
      </c>
      <c r="C21" s="6"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s>
  <sheetData>
    <row r="1">
      <c r="A1" s="1" t="inlineStr">
        <is>
          <t>Leases - Other Information (Details) - USD ($) $ in Millions</t>
        </is>
      </c>
      <c r="B1" s="2" t="inlineStr">
        <is>
          <t>3 Months Ended</t>
        </is>
      </c>
    </row>
    <row r="2">
      <c r="B2" s="2" t="inlineStr">
        <is>
          <t>Mar. 31, 2023</t>
        </is>
      </c>
      <c r="C2" s="2" t="inlineStr">
        <is>
          <t>Mar. 31,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finance leases</t>
        </is>
      </c>
      <c r="B4" s="6" t="n">
        <v>26.7</v>
      </c>
      <c r="C4" s="6" t="n">
        <v>25.3</v>
      </c>
      <c r="D4" s="4" t="inlineStr">
        <is>
          <t xml:space="preserve"> </t>
        </is>
      </c>
    </row>
    <row r="5">
      <c r="A5" s="4" t="inlineStr">
        <is>
          <t>Operating cash outflows from operating leases</t>
        </is>
      </c>
      <c r="B5" s="7" t="n">
        <v>14.9</v>
      </c>
      <c r="C5" s="7" t="n">
        <v>15.3</v>
      </c>
      <c r="D5" s="4" t="inlineStr">
        <is>
          <t xml:space="preserve"> </t>
        </is>
      </c>
    </row>
    <row r="6">
      <c r="A6" s="4" t="inlineStr">
        <is>
          <t>Financing cash outflows from finance lease</t>
        </is>
      </c>
      <c r="B6" s="7" t="n">
        <v>13.2</v>
      </c>
      <c r="C6" s="7" t="n">
        <v>11.7</v>
      </c>
      <c r="D6" s="4" t="inlineStr">
        <is>
          <t xml:space="preserve"> </t>
        </is>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Finance leases</t>
        </is>
      </c>
      <c r="B8" s="7" t="n">
        <v>1.1</v>
      </c>
      <c r="C8" s="7" t="n">
        <v>143.7</v>
      </c>
      <c r="D8" s="4" t="inlineStr">
        <is>
          <t xml:space="preserve"> </t>
        </is>
      </c>
    </row>
    <row r="9">
      <c r="A9" s="4" t="inlineStr">
        <is>
          <t>Operating leases</t>
        </is>
      </c>
      <c r="B9" s="9" t="n">
        <v>0</v>
      </c>
      <c r="C9" s="6" t="n">
        <v>274.7</v>
      </c>
      <c r="D9" s="4" t="inlineStr">
        <is>
          <t xml:space="preserve"> </t>
        </is>
      </c>
    </row>
    <row r="10">
      <c r="A10" s="4" t="inlineStr">
        <is>
          <t>Weighted-average remaining lease term - finance leases</t>
        </is>
      </c>
      <c r="B10" s="4" t="inlineStr">
        <is>
          <t>20 years 6 months</t>
        </is>
      </c>
      <c r="C10" s="4" t="inlineStr">
        <is>
          <t xml:space="preserve"> </t>
        </is>
      </c>
      <c r="D10" s="4" t="inlineStr">
        <is>
          <t>20 years 6 months</t>
        </is>
      </c>
    </row>
    <row r="11">
      <c r="A11" s="4" t="inlineStr">
        <is>
          <t>Weighted-average remaining lease term - operating leases</t>
        </is>
      </c>
      <c r="B11" s="4" t="inlineStr">
        <is>
          <t>9 years 8 months 12 days</t>
        </is>
      </c>
      <c r="C11" s="4" t="inlineStr">
        <is>
          <t xml:space="preserve"> </t>
        </is>
      </c>
      <c r="D11" s="4" t="inlineStr">
        <is>
          <t>9 years 9 months 18 days</t>
        </is>
      </c>
    </row>
    <row r="12">
      <c r="A12" s="4" t="inlineStr">
        <is>
          <t>Weighted-average discount rate - finance leases</t>
        </is>
      </c>
      <c r="B12" s="12" t="n">
        <v>0.101</v>
      </c>
      <c r="C12" s="4" t="inlineStr">
        <is>
          <t xml:space="preserve"> </t>
        </is>
      </c>
      <c r="D12" s="11" t="n">
        <v>0.1</v>
      </c>
    </row>
    <row r="13">
      <c r="A13" s="4" t="inlineStr">
        <is>
          <t>Weighted-average discount rate - operating lease</t>
        </is>
      </c>
      <c r="B13" s="12" t="n">
        <v>0.089</v>
      </c>
      <c r="C13" s="4" t="inlineStr">
        <is>
          <t xml:space="preserve"> </t>
        </is>
      </c>
      <c r="D13" s="12" t="n">
        <v>0.0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Leases - Schedule of ASC 842 Lease Maturity (Details) $ in Millions</t>
        </is>
      </c>
      <c r="B1" s="2" t="inlineStr">
        <is>
          <t>Mar. 31, 2023 USD ($)</t>
        </is>
      </c>
    </row>
    <row r="2">
      <c r="A2" s="3" t="inlineStr">
        <is>
          <t>Operating Leases</t>
        </is>
      </c>
      <c r="B2" s="4" t="inlineStr">
        <is>
          <t xml:space="preserve"> </t>
        </is>
      </c>
    </row>
    <row r="3">
      <c r="A3" s="4" t="inlineStr">
        <is>
          <t>2023 (9 months remaining)</t>
        </is>
      </c>
      <c r="B3" s="6" t="n">
        <v>44.8</v>
      </c>
    </row>
    <row r="4">
      <c r="A4" s="4" t="inlineStr">
        <is>
          <t>2024</t>
        </is>
      </c>
      <c r="B4" s="7" t="n">
        <v>59.2</v>
      </c>
    </row>
    <row r="5">
      <c r="A5" s="4" t="inlineStr">
        <is>
          <t>2025</t>
        </is>
      </c>
      <c r="B5" s="7" t="n">
        <v>50.7</v>
      </c>
    </row>
    <row r="6">
      <c r="A6" s="4" t="inlineStr">
        <is>
          <t>2026</t>
        </is>
      </c>
      <c r="B6" s="7" t="n">
        <v>46.2</v>
      </c>
    </row>
    <row r="7">
      <c r="A7" s="4" t="inlineStr">
        <is>
          <t>2027</t>
        </is>
      </c>
      <c r="B7" s="7" t="n">
        <v>44.4</v>
      </c>
    </row>
    <row r="8">
      <c r="A8" s="4" t="inlineStr">
        <is>
          <t>Thereafter</t>
        </is>
      </c>
      <c r="B8" s="7" t="n">
        <v>221.9</v>
      </c>
    </row>
    <row r="9">
      <c r="A9" s="4" t="inlineStr">
        <is>
          <t>Total lease payments</t>
        </is>
      </c>
      <c r="B9" s="7" t="n">
        <v>467.2</v>
      </c>
    </row>
    <row r="10">
      <c r="A10" s="4" t="inlineStr">
        <is>
          <t>Less: imputed interest</t>
        </is>
      </c>
      <c r="B10" s="7" t="n">
        <v>-166.9</v>
      </c>
    </row>
    <row r="11">
      <c r="A11" s="4" t="inlineStr">
        <is>
          <t>Total</t>
        </is>
      </c>
      <c r="B11" s="7" t="n">
        <v>300.3</v>
      </c>
    </row>
    <row r="12">
      <c r="A12" s="3" t="inlineStr">
        <is>
          <t>Finance Leases</t>
        </is>
      </c>
      <c r="B12" s="4" t="inlineStr">
        <is>
          <t xml:space="preserve"> </t>
        </is>
      </c>
    </row>
    <row r="13">
      <c r="A13" s="4" t="inlineStr">
        <is>
          <t>2023 (9 months remaining)</t>
        </is>
      </c>
      <c r="B13" s="7" t="n">
        <v>115.4</v>
      </c>
    </row>
    <row r="14">
      <c r="A14" s="4" t="inlineStr">
        <is>
          <t>2024</t>
        </is>
      </c>
      <c r="B14" s="7" t="n">
        <v>145.7</v>
      </c>
    </row>
    <row r="15">
      <c r="A15" s="4" t="inlineStr">
        <is>
          <t>2025</t>
        </is>
      </c>
      <c r="B15" s="7" t="n">
        <v>148.1</v>
      </c>
    </row>
    <row r="16">
      <c r="A16" s="4" t="inlineStr">
        <is>
          <t>2026</t>
        </is>
      </c>
      <c r="B16" s="7" t="n">
        <v>142.5</v>
      </c>
    </row>
    <row r="17">
      <c r="A17" s="4" t="inlineStr">
        <is>
          <t>2027</t>
        </is>
      </c>
      <c r="B17" s="7" t="n">
        <v>120.5</v>
      </c>
    </row>
    <row r="18">
      <c r="A18" s="4" t="inlineStr">
        <is>
          <t>Thereafter</t>
        </is>
      </c>
      <c r="B18" s="7" t="n">
        <v>2483.7</v>
      </c>
    </row>
    <row r="19">
      <c r="A19" s="4" t="inlineStr">
        <is>
          <t>Total lease payments</t>
        </is>
      </c>
      <c r="B19" s="7" t="n">
        <v>3155.9</v>
      </c>
    </row>
    <row r="20">
      <c r="A20" s="4" t="inlineStr">
        <is>
          <t>Less: imputed interest</t>
        </is>
      </c>
      <c r="B20" s="7" t="n">
        <v>-2044.5</v>
      </c>
    </row>
    <row r="21">
      <c r="A21" s="4" t="inlineStr">
        <is>
          <t>Total</t>
        </is>
      </c>
      <c r="B21" s="6" t="n">
        <v>1111.4</v>
      </c>
    </row>
    <row r="22">
      <c r="A22" s="4" t="inlineStr">
        <is>
          <t>Finance Lease, Liability, Current, Statement of Financial Position [Extensible Enumeration]</t>
        </is>
      </c>
      <c r="B22" s="4" t="inlineStr">
        <is>
          <t>Current portion of long-term debt, finance leases and other financing obligations</t>
        </is>
      </c>
    </row>
    <row r="23">
      <c r="A23" s="3" t="inlineStr">
        <is>
          <t>Total</t>
        </is>
      </c>
      <c r="B23" s="4" t="inlineStr">
        <is>
          <t xml:space="preserve"> </t>
        </is>
      </c>
    </row>
    <row r="24">
      <c r="A24" s="4" t="inlineStr">
        <is>
          <t>2023 (9 months remaining)</t>
        </is>
      </c>
      <c r="B24" s="6" t="n">
        <v>160.2</v>
      </c>
    </row>
    <row r="25">
      <c r="A25" s="4" t="inlineStr">
        <is>
          <t>2024</t>
        </is>
      </c>
      <c r="B25" s="7" t="n">
        <v>204.9</v>
      </c>
    </row>
    <row r="26">
      <c r="A26" s="4" t="inlineStr">
        <is>
          <t>2025</t>
        </is>
      </c>
      <c r="B26" s="7" t="n">
        <v>198.8</v>
      </c>
    </row>
    <row r="27">
      <c r="A27" s="4" t="inlineStr">
        <is>
          <t>2026</t>
        </is>
      </c>
      <c r="B27" s="7" t="n">
        <v>188.7</v>
      </c>
    </row>
    <row r="28">
      <c r="A28" s="4" t="inlineStr">
        <is>
          <t>2027</t>
        </is>
      </c>
      <c r="B28" s="7" t="n">
        <v>164.9</v>
      </c>
    </row>
    <row r="29">
      <c r="A29" s="4" t="inlineStr">
        <is>
          <t>Thereafter</t>
        </is>
      </c>
      <c r="B29" s="7" t="n">
        <v>2705.6</v>
      </c>
    </row>
    <row r="30">
      <c r="A30" s="4" t="inlineStr">
        <is>
          <t>Total lease payments</t>
        </is>
      </c>
      <c r="B30" s="7" t="n">
        <v>3623.1</v>
      </c>
    </row>
    <row r="31">
      <c r="A31" s="4" t="inlineStr">
        <is>
          <t>Less: imputed interest</t>
        </is>
      </c>
      <c r="B31" s="7" t="n">
        <v>-2211.4</v>
      </c>
    </row>
    <row r="32">
      <c r="A32" s="4" t="inlineStr">
        <is>
          <t>Total</t>
        </is>
      </c>
      <c r="B32" s="7" t="n">
        <v>1411.7</v>
      </c>
    </row>
    <row r="33">
      <c r="A33" s="4" t="inlineStr">
        <is>
          <t>Future minimum sublease rentals</t>
        </is>
      </c>
      <c r="B33" s="6" t="n">
        <v>4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ASC 842 Minimum Future Rentals to be Received (Details) $ in Millions</t>
        </is>
      </c>
      <c r="B1" s="2" t="inlineStr">
        <is>
          <t>Mar. 31, 2023 USD ($)</t>
        </is>
      </c>
    </row>
    <row r="2">
      <c r="A2" s="3" t="inlineStr">
        <is>
          <t>Leases [Abstract]</t>
        </is>
      </c>
      <c r="B2" s="4" t="inlineStr">
        <is>
          <t xml:space="preserve"> </t>
        </is>
      </c>
    </row>
    <row r="3">
      <c r="A3" s="4" t="inlineStr">
        <is>
          <t>2023 (9 months remaining)</t>
        </is>
      </c>
      <c r="B3" s="6" t="n">
        <v>19.5</v>
      </c>
    </row>
    <row r="4">
      <c r="A4" s="4" t="inlineStr">
        <is>
          <t>2024</t>
        </is>
      </c>
      <c r="B4" s="7" t="n">
        <v>26.1</v>
      </c>
    </row>
    <row r="5">
      <c r="A5" s="4" t="inlineStr">
        <is>
          <t>2025</t>
        </is>
      </c>
      <c r="B5" s="7" t="n">
        <v>26.1</v>
      </c>
    </row>
    <row r="6">
      <c r="A6" s="4" t="inlineStr">
        <is>
          <t>2026</t>
        </is>
      </c>
      <c r="B6" s="7" t="n">
        <v>26.1</v>
      </c>
    </row>
    <row r="7">
      <c r="A7" s="4" t="inlineStr">
        <is>
          <t>2027</t>
        </is>
      </c>
      <c r="B7" s="7" t="n">
        <v>19.3</v>
      </c>
    </row>
    <row r="8">
      <c r="A8" s="4" t="inlineStr">
        <is>
          <t>Thereafter</t>
        </is>
      </c>
      <c r="B8" s="5" t="n">
        <v>32</v>
      </c>
    </row>
    <row r="9">
      <c r="A9" s="4" t="inlineStr">
        <is>
          <t>Total minimum lease receipts</t>
        </is>
      </c>
      <c r="B9" s="6" t="n">
        <v>1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46" customWidth="1" min="5" max="5"/>
    <col width="20" customWidth="1" min="6" max="6"/>
  </cols>
  <sheetData>
    <row r="1">
      <c r="A1" s="1" t="inlineStr">
        <is>
          <t>Condensed Consolidated Statements of Changes in Shareholder’s Equity - USD ($) $ in Millions</t>
        </is>
      </c>
      <c r="B1" s="2" t="inlineStr">
        <is>
          <t>Total</t>
        </is>
      </c>
      <c r="C1" s="2" t="inlineStr">
        <is>
          <t>Class A 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166207190</v>
      </c>
      <c r="D2" s="4" t="inlineStr">
        <is>
          <t xml:space="preserve"> </t>
        </is>
      </c>
      <c r="E2" s="4" t="inlineStr">
        <is>
          <t xml:space="preserve"> </t>
        </is>
      </c>
      <c r="F2" s="4" t="inlineStr">
        <is>
          <t xml:space="preserve"> </t>
        </is>
      </c>
    </row>
    <row r="3">
      <c r="A3" s="4" t="inlineStr">
        <is>
          <t>Beginning balance at Dec. 31, 2021</t>
        </is>
      </c>
      <c r="B3" s="6" t="n">
        <v>605.9</v>
      </c>
      <c r="C3" s="9" t="n">
        <v>0</v>
      </c>
      <c r="D3" s="6" t="n">
        <v>1816.5</v>
      </c>
      <c r="E3" s="6" t="n">
        <v>10.8</v>
      </c>
      <c r="F3" s="6" t="n">
        <v>-122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based compensation</t>
        </is>
      </c>
      <c r="B5" s="7" t="n">
        <v>3.4</v>
      </c>
      <c r="C5" s="4" t="inlineStr">
        <is>
          <t xml:space="preserve"> </t>
        </is>
      </c>
      <c r="D5" s="7" t="n">
        <v>3.4</v>
      </c>
      <c r="E5" s="4" t="inlineStr">
        <is>
          <t xml:space="preserve"> </t>
        </is>
      </c>
      <c r="F5" s="4" t="inlineStr">
        <is>
          <t xml:space="preserve"> </t>
        </is>
      </c>
    </row>
    <row r="6">
      <c r="A6" s="4" t="inlineStr">
        <is>
          <t>Issuance of shares related to exercise of warrants (in shares)</t>
        </is>
      </c>
      <c r="B6" s="4" t="inlineStr">
        <is>
          <t xml:space="preserve"> </t>
        </is>
      </c>
      <c r="C6" s="5" t="n">
        <v>4859162</v>
      </c>
      <c r="D6" s="4" t="inlineStr">
        <is>
          <t xml:space="preserve"> </t>
        </is>
      </c>
      <c r="E6" s="4" t="inlineStr">
        <is>
          <t xml:space="preserve"> </t>
        </is>
      </c>
      <c r="F6" s="4" t="inlineStr">
        <is>
          <t xml:space="preserve"> </t>
        </is>
      </c>
    </row>
    <row r="7">
      <c r="A7" s="4" t="inlineStr">
        <is>
          <t>Issuance of shares related to exercise of warrants</t>
        </is>
      </c>
      <c r="B7" s="7" t="n">
        <v>54.2</v>
      </c>
      <c r="C7" s="4" t="inlineStr">
        <is>
          <t xml:space="preserve"> </t>
        </is>
      </c>
      <c r="D7" s="7" t="n">
        <v>54.2</v>
      </c>
      <c r="E7" s="4" t="inlineStr">
        <is>
          <t xml:space="preserve"> </t>
        </is>
      </c>
      <c r="F7" s="4" t="inlineStr">
        <is>
          <t xml:space="preserve"> </t>
        </is>
      </c>
    </row>
    <row r="8">
      <c r="A8" s="4" t="inlineStr">
        <is>
          <t>Issuance of shares related to exercise of optional shares purchase options (in shares)</t>
        </is>
      </c>
      <c r="B8" s="4" t="inlineStr">
        <is>
          <t xml:space="preserve"> </t>
        </is>
      </c>
      <c r="C8" s="5" t="n">
        <v>7500000</v>
      </c>
      <c r="D8" s="4" t="inlineStr">
        <is>
          <t xml:space="preserve"> </t>
        </is>
      </c>
      <c r="E8" s="4" t="inlineStr">
        <is>
          <t xml:space="preserve"> </t>
        </is>
      </c>
      <c r="F8" s="4" t="inlineStr">
        <is>
          <t xml:space="preserve"> </t>
        </is>
      </c>
    </row>
    <row r="9">
      <c r="A9" s="4" t="inlineStr">
        <is>
          <t>Issuance of shares related to exercise of optional shares purchase options</t>
        </is>
      </c>
      <c r="B9" s="5" t="n">
        <v>75</v>
      </c>
      <c r="C9" s="4" t="inlineStr">
        <is>
          <t xml:space="preserve"> </t>
        </is>
      </c>
      <c r="D9" s="5" t="n">
        <v>75</v>
      </c>
      <c r="E9" s="4" t="inlineStr">
        <is>
          <t xml:space="preserve"> </t>
        </is>
      </c>
      <c r="F9" s="4" t="inlineStr">
        <is>
          <t xml:space="preserve"> </t>
        </is>
      </c>
    </row>
    <row r="10">
      <c r="A10" s="4" t="inlineStr">
        <is>
          <t>Net loss</t>
        </is>
      </c>
      <c r="B10" s="7" t="n">
        <v>-40.9</v>
      </c>
      <c r="C10" s="4" t="inlineStr">
        <is>
          <t xml:space="preserve"> </t>
        </is>
      </c>
      <c r="D10" s="4" t="inlineStr">
        <is>
          <t xml:space="preserve"> </t>
        </is>
      </c>
      <c r="E10" s="4" t="inlineStr">
        <is>
          <t xml:space="preserve"> </t>
        </is>
      </c>
      <c r="F10" s="7" t="n">
        <v>-40.9</v>
      </c>
    </row>
    <row r="11">
      <c r="A11" s="4" t="inlineStr">
        <is>
          <t>Other comprehensive income (loss)</t>
        </is>
      </c>
      <c r="B11" s="5" t="n">
        <v>-4</v>
      </c>
      <c r="C11" s="4" t="inlineStr">
        <is>
          <t xml:space="preserve"> </t>
        </is>
      </c>
      <c r="D11" s="4" t="inlineStr">
        <is>
          <t xml:space="preserve"> </t>
        </is>
      </c>
      <c r="E11" s="5" t="n">
        <v>-4</v>
      </c>
      <c r="F11" s="4" t="inlineStr">
        <is>
          <t xml:space="preserve"> </t>
        </is>
      </c>
    </row>
    <row r="12">
      <c r="A12" s="4" t="inlineStr">
        <is>
          <t>Ending balance (in shares) at Mar. 31, 2022</t>
        </is>
      </c>
      <c r="B12" s="4" t="inlineStr">
        <is>
          <t xml:space="preserve"> </t>
        </is>
      </c>
      <c r="C12" s="5" t="n">
        <v>178566352</v>
      </c>
      <c r="D12" s="4" t="inlineStr">
        <is>
          <t xml:space="preserve"> </t>
        </is>
      </c>
      <c r="E12" s="4" t="inlineStr">
        <is>
          <t xml:space="preserve"> </t>
        </is>
      </c>
      <c r="F12" s="4" t="inlineStr">
        <is>
          <t xml:space="preserve"> </t>
        </is>
      </c>
    </row>
    <row r="13">
      <c r="A13" s="4" t="inlineStr">
        <is>
          <t>Ending balance at Mar. 31, 2022</t>
        </is>
      </c>
      <c r="B13" s="7" t="n">
        <v>693.6</v>
      </c>
      <c r="C13" s="9" t="n">
        <v>0</v>
      </c>
      <c r="D13" s="7" t="n">
        <v>1949.1</v>
      </c>
      <c r="E13" s="7" t="n">
        <v>6.8</v>
      </c>
      <c r="F13" s="7" t="n">
        <v>-1262.3</v>
      </c>
    </row>
    <row r="14">
      <c r="A14" s="4" t="inlineStr">
        <is>
          <t>Beginning balance (in shares) at Dec. 31, 2022</t>
        </is>
      </c>
      <c r="B14" s="4" t="inlineStr">
        <is>
          <t xml:space="preserve"> </t>
        </is>
      </c>
      <c r="C14" s="5" t="n">
        <v>179683659</v>
      </c>
      <c r="D14" s="4" t="inlineStr">
        <is>
          <t xml:space="preserve"> </t>
        </is>
      </c>
      <c r="E14" s="4" t="inlineStr">
        <is>
          <t xml:space="preserve"> </t>
        </is>
      </c>
      <c r="F14" s="4" t="inlineStr">
        <is>
          <t xml:space="preserve"> </t>
        </is>
      </c>
    </row>
    <row r="15">
      <c r="A15" s="4" t="inlineStr">
        <is>
          <t>Beginning balance at Dec. 31, 2022</t>
        </is>
      </c>
      <c r="B15" s="7" t="n">
        <v>384.3</v>
      </c>
      <c r="C15" s="9" t="n">
        <v>0</v>
      </c>
      <c r="D15" s="5" t="n">
        <v>1968</v>
      </c>
      <c r="E15" s="7" t="n">
        <v>-7.2</v>
      </c>
      <c r="F15" s="7" t="n">
        <v>-1576.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based compensation</t>
        </is>
      </c>
      <c r="B17" s="7" t="n">
        <v>3.1</v>
      </c>
      <c r="C17" s="4" t="inlineStr">
        <is>
          <t xml:space="preserve"> </t>
        </is>
      </c>
      <c r="D17" s="7" t="n">
        <v>3.1</v>
      </c>
      <c r="E17" s="4" t="inlineStr">
        <is>
          <t xml:space="preserve"> </t>
        </is>
      </c>
      <c r="F17" s="4" t="inlineStr">
        <is>
          <t xml:space="preserve"> </t>
        </is>
      </c>
    </row>
    <row r="18">
      <c r="A18" s="4" t="inlineStr">
        <is>
          <t>Net loss</t>
        </is>
      </c>
      <c r="B18" s="7" t="n">
        <v>-325.4</v>
      </c>
      <c r="C18" s="4" t="inlineStr">
        <is>
          <t xml:space="preserve"> </t>
        </is>
      </c>
      <c r="D18" s="4" t="inlineStr">
        <is>
          <t xml:space="preserve"> </t>
        </is>
      </c>
      <c r="E18" s="4" t="inlineStr">
        <is>
          <t xml:space="preserve"> </t>
        </is>
      </c>
      <c r="F18" s="7" t="n">
        <v>-325.4</v>
      </c>
    </row>
    <row r="19">
      <c r="A19" s="4" t="inlineStr">
        <is>
          <t>Other comprehensive income (loss)</t>
        </is>
      </c>
      <c r="B19" s="6" t="n">
        <v>2.3</v>
      </c>
      <c r="C19" s="4" t="inlineStr">
        <is>
          <t xml:space="preserve"> </t>
        </is>
      </c>
      <c r="D19" s="4" t="inlineStr">
        <is>
          <t xml:space="preserve"> </t>
        </is>
      </c>
      <c r="E19" s="7" t="n">
        <v>2.3</v>
      </c>
      <c r="F19" s="4" t="inlineStr">
        <is>
          <t xml:space="preserve"> </t>
        </is>
      </c>
    </row>
    <row r="20">
      <c r="A20" s="4" t="inlineStr">
        <is>
          <t>Ending balance (in shares) at Mar. 31, 2023</t>
        </is>
      </c>
      <c r="B20" s="5" t="n">
        <v>179683659</v>
      </c>
      <c r="C20" s="5" t="n">
        <v>179683659</v>
      </c>
      <c r="D20" s="4" t="inlineStr">
        <is>
          <t xml:space="preserve"> </t>
        </is>
      </c>
      <c r="E20" s="4" t="inlineStr">
        <is>
          <t xml:space="preserve"> </t>
        </is>
      </c>
      <c r="F20" s="4" t="inlineStr">
        <is>
          <t xml:space="preserve"> </t>
        </is>
      </c>
    </row>
    <row r="21">
      <c r="A21" s="4" t="inlineStr">
        <is>
          <t>Ending balance at Mar. 31, 2023</t>
        </is>
      </c>
      <c r="B21" s="6" t="n">
        <v>64.3</v>
      </c>
      <c r="C21" s="9" t="n">
        <v>0</v>
      </c>
      <c r="D21" s="6" t="n">
        <v>1971.1</v>
      </c>
      <c r="E21" s="6" t="n">
        <v>-4.9</v>
      </c>
      <c r="F21" s="6" t="n">
        <v>-19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3.3</v>
      </c>
      <c r="C3" s="9" t="n">
        <v>-4</v>
      </c>
    </row>
    <row r="4">
      <c r="A4" s="4" t="inlineStr">
        <is>
          <t>Total</t>
        </is>
      </c>
      <c r="B4" s="7" t="n">
        <v>943.2</v>
      </c>
      <c r="C4" s="5" t="n">
        <v>907</v>
      </c>
    </row>
    <row r="5">
      <c r="A5" s="4" t="inlineStr">
        <is>
          <t>Less: current maturities of long-term debt</t>
        </is>
      </c>
      <c r="B5" s="7" t="n">
        <v>-9.199999999999999</v>
      </c>
      <c r="C5" s="7" t="n">
        <v>-53.5</v>
      </c>
    </row>
    <row r="6">
      <c r="A6" s="4" t="inlineStr">
        <is>
          <t>Long-term debt, net current portion</t>
        </is>
      </c>
      <c r="B6" s="5" t="n">
        <v>934</v>
      </c>
      <c r="C6" s="7" t="n">
        <v>853.5</v>
      </c>
    </row>
    <row r="7">
      <c r="A7" s="4" t="inlineStr">
        <is>
          <t>2017 First Lien Term Facility due May 2024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7" t="n">
        <v>768.2</v>
      </c>
      <c r="C9" s="7" t="n">
        <v>772.2</v>
      </c>
    </row>
    <row r="10">
      <c r="A10" s="4" t="inlineStr">
        <is>
          <t>2019 First Lien Term Facility due May 2024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7" t="n">
        <v>96.3</v>
      </c>
      <c r="C12" s="7" t="n">
        <v>96.8</v>
      </c>
    </row>
    <row r="13">
      <c r="A13" s="4" t="inlineStr">
        <is>
          <t>2021 Revolving Facility due April 2024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9" t="n">
        <v>82</v>
      </c>
      <c r="C15" s="9" t="n">
        <v>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 width="15" customWidth="1" min="9" max="9"/>
  </cols>
  <sheetData>
    <row r="1">
      <c r="A1" s="1" t="inlineStr">
        <is>
          <t>Long-term debt - Narrative (Details) - USD ($)</t>
        </is>
      </c>
      <c r="E1" s="2" t="inlineStr">
        <is>
          <t>3 Months Ended</t>
        </is>
      </c>
      <c r="F1" s="2" t="inlineStr">
        <is>
          <t>12 Months Ended</t>
        </is>
      </c>
    </row>
    <row r="2">
      <c r="B2" s="2" t="inlineStr">
        <is>
          <t>Mar. 14, 2023</t>
        </is>
      </c>
      <c r="C2" s="2" t="inlineStr">
        <is>
          <t>May 10, 2021</t>
        </is>
      </c>
      <c r="D2" s="2" t="inlineStr">
        <is>
          <t>May 13, 2019</t>
        </is>
      </c>
      <c r="E2" s="2" t="inlineStr">
        <is>
          <t>Mar. 31, 2023</t>
        </is>
      </c>
      <c r="F2" s="2" t="inlineStr">
        <is>
          <t>Dec. 31, 2022</t>
        </is>
      </c>
      <c r="G2" s="2" t="inlineStr">
        <is>
          <t>Dec. 31, 2021</t>
        </is>
      </c>
      <c r="H2" s="2" t="inlineStr">
        <is>
          <t>May 07, 2021</t>
        </is>
      </c>
      <c r="I2" s="2" t="inlineStr">
        <is>
          <t>May 01, 2017</t>
        </is>
      </c>
    </row>
    <row r="3">
      <c r="A3" s="4" t="inlineStr">
        <is>
          <t>Line of Credit | Senior Secure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275000000</v>
      </c>
    </row>
    <row r="6">
      <c r="A6" s="4" t="inlineStr">
        <is>
          <t>Line of Credit | 2017 First Lien Term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4" t="inlineStr">
        <is>
          <t xml:space="preserve"> </t>
        </is>
      </c>
      <c r="D8" s="4" t="inlineStr">
        <is>
          <t xml:space="preserve"> </t>
        </is>
      </c>
      <c r="E8" s="9" t="n">
        <v>768200000</v>
      </c>
      <c r="F8" s="9" t="n">
        <v>772200000</v>
      </c>
      <c r="G8" s="4" t="inlineStr">
        <is>
          <t xml:space="preserve"> </t>
        </is>
      </c>
      <c r="H8" s="4" t="inlineStr">
        <is>
          <t xml:space="preserve"> </t>
        </is>
      </c>
      <c r="I8" s="4" t="inlineStr">
        <is>
          <t xml:space="preserve"> </t>
        </is>
      </c>
    </row>
    <row r="9">
      <c r="A9" s="4" t="inlineStr">
        <is>
          <t>Line of Credit | 2019 First Lien Term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4" t="inlineStr">
        <is>
          <t xml:space="preserve"> </t>
        </is>
      </c>
      <c r="D11" s="4" t="inlineStr">
        <is>
          <t xml:space="preserve"> </t>
        </is>
      </c>
      <c r="E11" s="5" t="n">
        <v>96300000</v>
      </c>
      <c r="F11" s="5" t="n">
        <v>96800000</v>
      </c>
      <c r="G11" s="4" t="inlineStr">
        <is>
          <t xml:space="preserve"> </t>
        </is>
      </c>
      <c r="H11" s="4" t="inlineStr">
        <is>
          <t xml:space="preserve"> </t>
        </is>
      </c>
      <c r="I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long-term lines of credit</t>
        </is>
      </c>
      <c r="B14" s="4" t="inlineStr">
        <is>
          <t xml:space="preserve"> </t>
        </is>
      </c>
      <c r="C14" s="4" t="inlineStr">
        <is>
          <t xml:space="preserve"> </t>
        </is>
      </c>
      <c r="D14" s="4" t="inlineStr">
        <is>
          <t xml:space="preserve"> </t>
        </is>
      </c>
      <c r="E14" s="4" t="inlineStr">
        <is>
          <t xml:space="preserve"> </t>
        </is>
      </c>
      <c r="F14" s="4" t="inlineStr">
        <is>
          <t xml:space="preserve"> </t>
        </is>
      </c>
      <c r="G14" s="9" t="n">
        <v>40000000</v>
      </c>
      <c r="H14" s="4" t="inlineStr">
        <is>
          <t xml:space="preserve"> </t>
        </is>
      </c>
      <c r="I14" s="4" t="inlineStr">
        <is>
          <t xml:space="preserve"> </t>
        </is>
      </c>
    </row>
    <row r="15">
      <c r="A15" s="4" t="inlineStr">
        <is>
          <t>Repayments of lines of credit</t>
        </is>
      </c>
      <c r="B15" s="4" t="inlineStr">
        <is>
          <t xml:space="preserve"> </t>
        </is>
      </c>
      <c r="C15" s="4" t="inlineStr">
        <is>
          <t xml:space="preserve"> </t>
        </is>
      </c>
      <c r="D15" s="4" t="inlineStr">
        <is>
          <t xml:space="preserve"> </t>
        </is>
      </c>
      <c r="E15" s="4" t="inlineStr">
        <is>
          <t xml:space="preserve"> </t>
        </is>
      </c>
      <c r="F15" s="5" t="n">
        <v>40000000</v>
      </c>
      <c r="G15" s="4" t="inlineStr">
        <is>
          <t xml:space="preserve"> </t>
        </is>
      </c>
      <c r="H15" s="4" t="inlineStr">
        <is>
          <t xml:space="preserve"> </t>
        </is>
      </c>
      <c r="I15" s="4" t="inlineStr">
        <is>
          <t xml:space="preserve"> </t>
        </is>
      </c>
    </row>
    <row r="16">
      <c r="A16" s="4" t="inlineStr">
        <is>
          <t>Credit facility, available borrowing capacity</t>
        </is>
      </c>
      <c r="B16" s="4" t="inlineStr">
        <is>
          <t xml:space="preserve"> </t>
        </is>
      </c>
      <c r="C16" s="4" t="inlineStr">
        <is>
          <t xml:space="preserve"> </t>
        </is>
      </c>
      <c r="D16" s="4" t="inlineStr">
        <is>
          <t xml:space="preserve"> </t>
        </is>
      </c>
      <c r="E16" s="4" t="inlineStr">
        <is>
          <t xml:space="preserve"> </t>
        </is>
      </c>
      <c r="F16" s="5" t="n">
        <v>73100000</v>
      </c>
      <c r="G16" s="4" t="inlineStr">
        <is>
          <t xml:space="preserve"> </t>
        </is>
      </c>
      <c r="H16" s="4" t="inlineStr">
        <is>
          <t xml:space="preserve"> </t>
        </is>
      </c>
      <c r="I16" s="4" t="inlineStr">
        <is>
          <t xml:space="preserve"> </t>
        </is>
      </c>
    </row>
    <row r="17">
      <c r="A17" s="4" t="inlineStr">
        <is>
          <t>Line of credit outstanding</t>
        </is>
      </c>
      <c r="B17" s="4" t="inlineStr">
        <is>
          <t xml:space="preserve"> </t>
        </is>
      </c>
      <c r="C17" s="4" t="inlineStr">
        <is>
          <t xml:space="preserve"> </t>
        </is>
      </c>
      <c r="D17" s="4" t="inlineStr">
        <is>
          <t xml:space="preserve"> </t>
        </is>
      </c>
      <c r="E17" s="4" t="inlineStr">
        <is>
          <t xml:space="preserve"> </t>
        </is>
      </c>
      <c r="F17" s="5" t="n">
        <v>42000000</v>
      </c>
      <c r="G17" s="4" t="inlineStr">
        <is>
          <t xml:space="preserve"> </t>
        </is>
      </c>
      <c r="H17" s="4" t="inlineStr">
        <is>
          <t xml:space="preserve"> </t>
        </is>
      </c>
      <c r="I17" s="4" t="inlineStr">
        <is>
          <t xml:space="preserve"> </t>
        </is>
      </c>
    </row>
    <row r="18">
      <c r="A18" s="4" t="inlineStr">
        <is>
          <t>Line of Credit | Revolving Credit Facility | 2017 Revolv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00</v>
      </c>
    </row>
    <row r="21">
      <c r="A21" s="4" t="inlineStr">
        <is>
          <t>Credit facility, commit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1300000</v>
      </c>
    </row>
    <row r="22">
      <c r="A22" s="4" t="inlineStr">
        <is>
          <t>Repayments of lines of credit</t>
        </is>
      </c>
      <c r="B22" s="4" t="inlineStr">
        <is>
          <t xml:space="preserve"> </t>
        </is>
      </c>
      <c r="C22" s="9" t="n">
        <v>19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Revolving Credit Facility | 2021 Revolv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9" t="n">
        <v>102100000</v>
      </c>
      <c r="C25" s="4" t="inlineStr">
        <is>
          <t xml:space="preserve"> </t>
        </is>
      </c>
      <c r="D25" s="4" t="inlineStr">
        <is>
          <t xml:space="preserve"> </t>
        </is>
      </c>
      <c r="E25" s="5" t="n">
        <v>30000000</v>
      </c>
      <c r="F25" s="4" t="inlineStr">
        <is>
          <t xml:space="preserve"> </t>
        </is>
      </c>
      <c r="G25" s="4" t="inlineStr">
        <is>
          <t xml:space="preserve"> </t>
        </is>
      </c>
      <c r="H25" s="4" t="inlineStr">
        <is>
          <t xml:space="preserve"> </t>
        </is>
      </c>
      <c r="I25" s="4" t="inlineStr">
        <is>
          <t xml:space="preserve"> </t>
        </is>
      </c>
    </row>
    <row r="26">
      <c r="A26" s="4" t="inlineStr">
        <is>
          <t>Credit facility, commit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20100000</v>
      </c>
      <c r="I26" s="4" t="inlineStr">
        <is>
          <t xml:space="preserve"> </t>
        </is>
      </c>
    </row>
    <row r="27">
      <c r="A27" s="4" t="inlineStr">
        <is>
          <t>Proceeds from Lines of Credit</t>
        </is>
      </c>
      <c r="B27" s="4" t="inlineStr">
        <is>
          <t xml:space="preserve"> </t>
        </is>
      </c>
      <c r="C27" s="4" t="inlineStr">
        <is>
          <t xml:space="preserve"> </t>
        </is>
      </c>
      <c r="D27" s="4" t="inlineStr">
        <is>
          <t xml:space="preserve"> </t>
        </is>
      </c>
      <c r="E27" s="4" t="inlineStr">
        <is>
          <t xml:space="preserve"> </t>
        </is>
      </c>
      <c r="F27" s="9" t="n">
        <v>42000000</v>
      </c>
      <c r="G27" s="4" t="inlineStr">
        <is>
          <t xml:space="preserve"> </t>
        </is>
      </c>
      <c r="H27" s="4" t="inlineStr">
        <is>
          <t xml:space="preserve"> </t>
        </is>
      </c>
      <c r="I27" s="4" t="inlineStr">
        <is>
          <t xml:space="preserve"> </t>
        </is>
      </c>
    </row>
    <row r="28">
      <c r="A28" s="4" t="inlineStr">
        <is>
          <t>Decrease of the borrowing capacity</t>
        </is>
      </c>
      <c r="B28" s="9" t="n">
        <v>18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gross</t>
        </is>
      </c>
      <c r="B29" s="4" t="inlineStr">
        <is>
          <t xml:space="preserve"> </t>
        </is>
      </c>
      <c r="C29" s="4" t="inlineStr">
        <is>
          <t xml:space="preserve"> </t>
        </is>
      </c>
      <c r="D29" s="4" t="inlineStr">
        <is>
          <t xml:space="preserve"> </t>
        </is>
      </c>
      <c r="E29" s="5" t="n">
        <v>82000000</v>
      </c>
      <c r="F29" s="4" t="inlineStr">
        <is>
          <t xml:space="preserve"> </t>
        </is>
      </c>
      <c r="G29" s="4" t="inlineStr">
        <is>
          <t xml:space="preserve"> </t>
        </is>
      </c>
      <c r="H29" s="4" t="inlineStr">
        <is>
          <t xml:space="preserve"> </t>
        </is>
      </c>
      <c r="I29" s="4" t="inlineStr">
        <is>
          <t xml:space="preserve"> </t>
        </is>
      </c>
    </row>
    <row r="30">
      <c r="A30" s="4" t="inlineStr">
        <is>
          <t>Credit facility, available borrowing capacity</t>
        </is>
      </c>
      <c r="B30" s="4" t="inlineStr">
        <is>
          <t xml:space="preserve"> </t>
        </is>
      </c>
      <c r="C30" s="4" t="inlineStr">
        <is>
          <t xml:space="preserve"> </t>
        </is>
      </c>
      <c r="D30" s="4" t="inlineStr">
        <is>
          <t xml:space="preserve"> </t>
        </is>
      </c>
      <c r="E30" s="9" t="n">
        <v>15200000</v>
      </c>
      <c r="F30" s="4" t="inlineStr">
        <is>
          <t xml:space="preserve"> </t>
        </is>
      </c>
      <c r="G30" s="4" t="inlineStr">
        <is>
          <t xml:space="preserve"> </t>
        </is>
      </c>
      <c r="H30" s="4" t="inlineStr">
        <is>
          <t xml:space="preserve"> </t>
        </is>
      </c>
      <c r="I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23 months</t>
        </is>
      </c>
      <c r="F31" s="4" t="inlineStr">
        <is>
          <t xml:space="preserve"> </t>
        </is>
      </c>
      <c r="G31" s="4" t="inlineStr">
        <is>
          <t xml:space="preserve"> </t>
        </is>
      </c>
      <c r="H31" s="4" t="inlineStr">
        <is>
          <t xml:space="preserve"> </t>
        </is>
      </c>
      <c r="I31" s="4" t="inlineStr">
        <is>
          <t xml:space="preserve"> </t>
        </is>
      </c>
    </row>
    <row r="32">
      <c r="A32" s="4" t="inlineStr">
        <is>
          <t>Line of credit facility, interest rate at period end</t>
        </is>
      </c>
      <c r="B32" s="4" t="inlineStr">
        <is>
          <t xml:space="preserve"> </t>
        </is>
      </c>
      <c r="C32" s="4" t="inlineStr">
        <is>
          <t xml:space="preserve"> </t>
        </is>
      </c>
      <c r="D32" s="4" t="inlineStr">
        <is>
          <t xml:space="preserve"> </t>
        </is>
      </c>
      <c r="E32" s="12" t="n">
        <v>0.089</v>
      </c>
      <c r="F32" s="4" t="inlineStr">
        <is>
          <t xml:space="preserve"> </t>
        </is>
      </c>
      <c r="G32" s="4" t="inlineStr">
        <is>
          <t xml:space="preserve"> </t>
        </is>
      </c>
      <c r="H32" s="4" t="inlineStr">
        <is>
          <t xml:space="preserve"> </t>
        </is>
      </c>
      <c r="I32" s="4" t="inlineStr">
        <is>
          <t xml:space="preserve"> </t>
        </is>
      </c>
    </row>
    <row r="33">
      <c r="A33" s="4" t="inlineStr">
        <is>
          <t>Line of credit facility, commitment fee percentage</t>
        </is>
      </c>
      <c r="B33" s="4" t="inlineStr">
        <is>
          <t xml:space="preserve"> </t>
        </is>
      </c>
      <c r="C33" s="4" t="inlineStr">
        <is>
          <t xml:space="preserve"> </t>
        </is>
      </c>
      <c r="D33" s="4" t="inlineStr">
        <is>
          <t xml:space="preserve"> </t>
        </is>
      </c>
      <c r="E33" s="13" t="n">
        <v>0.00125</v>
      </c>
      <c r="F33" s="4" t="inlineStr">
        <is>
          <t xml:space="preserve"> </t>
        </is>
      </c>
      <c r="G33" s="4" t="inlineStr">
        <is>
          <t xml:space="preserve"> </t>
        </is>
      </c>
      <c r="H33" s="4" t="inlineStr">
        <is>
          <t xml:space="preserve"> </t>
        </is>
      </c>
      <c r="I33" s="4" t="inlineStr">
        <is>
          <t xml:space="preserve"> </t>
        </is>
      </c>
    </row>
    <row r="34">
      <c r="A34" s="4" t="inlineStr">
        <is>
          <t>Line of Credit | Revolving Credit Facility | 2021 Revolving Facility | London Interbank Offered Rate (LIBOR) | Debt Instrument, Interest Rate Terms, Option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11" t="n">
        <v>0.01</v>
      </c>
      <c r="F36" s="4" t="inlineStr">
        <is>
          <t xml:space="preserve"> </t>
        </is>
      </c>
      <c r="G36" s="4" t="inlineStr">
        <is>
          <t xml:space="preserve"> </t>
        </is>
      </c>
      <c r="H36" s="4" t="inlineStr">
        <is>
          <t xml:space="preserve"> </t>
        </is>
      </c>
      <c r="I36" s="4" t="inlineStr">
        <is>
          <t xml:space="preserve"> </t>
        </is>
      </c>
    </row>
    <row r="37">
      <c r="A37" s="4" t="inlineStr">
        <is>
          <t>Line of Credit | Revolving Credit Facility | 2021 Revolving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1" t="n">
        <v>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 Revolving Credit Facility | 2021 Revolving Facility | Fed Funds Effective Rate Overnight Index Swap Rate | Debt Instrument, Interest Rate Terms, Option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2" t="n">
        <v>0.005</v>
      </c>
      <c r="F42" s="4" t="inlineStr">
        <is>
          <t xml:space="preserve"> </t>
        </is>
      </c>
      <c r="G42" s="4" t="inlineStr">
        <is>
          <t xml:space="preserve"> </t>
        </is>
      </c>
      <c r="H42" s="4" t="inlineStr">
        <is>
          <t xml:space="preserve"> </t>
        </is>
      </c>
      <c r="I42" s="4" t="inlineStr">
        <is>
          <t xml:space="preserve"> </t>
        </is>
      </c>
    </row>
    <row r="43">
      <c r="A43" s="4" t="inlineStr">
        <is>
          <t>Line of Credit | Revolving Credit Facility | 2021 Revolving Facility | Minimum | London Interbank Offered Rate (LIBOR) | Debt Instrument, Interest Rate Terms, Option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12" t="n">
        <v>0.025</v>
      </c>
      <c r="F45" s="4" t="inlineStr">
        <is>
          <t xml:space="preserve"> </t>
        </is>
      </c>
      <c r="G45" s="4" t="inlineStr">
        <is>
          <t xml:space="preserve"> </t>
        </is>
      </c>
      <c r="H45" s="4" t="inlineStr">
        <is>
          <t xml:space="preserve"> </t>
        </is>
      </c>
      <c r="I45" s="4" t="inlineStr">
        <is>
          <t xml:space="preserve"> </t>
        </is>
      </c>
    </row>
    <row r="46">
      <c r="A46" s="4" t="inlineStr">
        <is>
          <t>Line of Credit | Revolving Credit Facility | 2021 Revolving Facility | Minimum | London Interbank Offered Rate (LIBOR) | Debt Instrument, Interest Rate Terms, Option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 margin</t>
        </is>
      </c>
      <c r="B48" s="4" t="inlineStr">
        <is>
          <t xml:space="preserve"> </t>
        </is>
      </c>
      <c r="C48" s="4" t="inlineStr">
        <is>
          <t xml:space="preserve"> </t>
        </is>
      </c>
      <c r="D48" s="4" t="inlineStr">
        <is>
          <t xml:space="preserve"> </t>
        </is>
      </c>
      <c r="E48" s="12" t="n">
        <v>0.015</v>
      </c>
      <c r="F48" s="4" t="inlineStr">
        <is>
          <t xml:space="preserve"> </t>
        </is>
      </c>
      <c r="G48" s="4" t="inlineStr">
        <is>
          <t xml:space="preserve"> </t>
        </is>
      </c>
      <c r="H48" s="4" t="inlineStr">
        <is>
          <t xml:space="preserve"> </t>
        </is>
      </c>
      <c r="I48" s="4" t="inlineStr">
        <is>
          <t xml:space="preserve"> </t>
        </is>
      </c>
    </row>
    <row r="49">
      <c r="A49" s="4" t="inlineStr">
        <is>
          <t>Line of Credit | Revolving Credit Facility | 2021 Revolving Facility | Maximum | London Interbank Offered Rate (LIBOR) | Debt Instrument, Interest Rate Terms, Option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11" t="n">
        <v>0.03</v>
      </c>
      <c r="F51" s="4" t="inlineStr">
        <is>
          <t xml:space="preserve"> </t>
        </is>
      </c>
      <c r="G51" s="4" t="inlineStr">
        <is>
          <t xml:space="preserve"> </t>
        </is>
      </c>
      <c r="H51" s="4" t="inlineStr">
        <is>
          <t xml:space="preserve"> </t>
        </is>
      </c>
      <c r="I51" s="4" t="inlineStr">
        <is>
          <t xml:space="preserve"> </t>
        </is>
      </c>
    </row>
    <row r="52">
      <c r="A52" s="4" t="inlineStr">
        <is>
          <t>Line of Credit | Revolving Credit Facility | 2021 Revolving Facility | Maximum | London Interbank Offered Rate (LIBOR) | Debt Instrument, Interest Rate Terms, Option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 margin</t>
        </is>
      </c>
      <c r="B54" s="4" t="inlineStr">
        <is>
          <t xml:space="preserve"> </t>
        </is>
      </c>
      <c r="C54" s="4" t="inlineStr">
        <is>
          <t xml:space="preserve"> </t>
        </is>
      </c>
      <c r="D54" s="4" t="inlineStr">
        <is>
          <t xml:space="preserve"> </t>
        </is>
      </c>
      <c r="E54" s="11" t="n">
        <v>0.03</v>
      </c>
      <c r="F54" s="4" t="inlineStr">
        <is>
          <t xml:space="preserve"> </t>
        </is>
      </c>
      <c r="G54" s="4" t="inlineStr">
        <is>
          <t xml:space="preserve"> </t>
        </is>
      </c>
      <c r="H54" s="4" t="inlineStr">
        <is>
          <t xml:space="preserve"> </t>
        </is>
      </c>
      <c r="I54" s="4" t="inlineStr">
        <is>
          <t xml:space="preserve"> </t>
        </is>
      </c>
    </row>
    <row r="55">
      <c r="A55" s="4" t="inlineStr">
        <is>
          <t>Secured Debt | 2017 First Lien Term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15000000</v>
      </c>
    </row>
    <row r="58">
      <c r="A58" s="4" t="inlineStr">
        <is>
          <t>Debt instrument, term</t>
        </is>
      </c>
      <c r="B58" s="4" t="inlineStr">
        <is>
          <t xml:space="preserve"> </t>
        </is>
      </c>
      <c r="C58" s="4" t="inlineStr">
        <is>
          <t xml:space="preserve"> </t>
        </is>
      </c>
      <c r="D58" s="4" t="inlineStr">
        <is>
          <t xml:space="preserve"> </t>
        </is>
      </c>
      <c r="E58" s="4" t="inlineStr">
        <is>
          <t>7 years</t>
        </is>
      </c>
      <c r="F58" s="4" t="inlineStr">
        <is>
          <t xml:space="preserve"> </t>
        </is>
      </c>
      <c r="G58" s="4" t="inlineStr">
        <is>
          <t xml:space="preserve"> </t>
        </is>
      </c>
      <c r="H58" s="4" t="inlineStr">
        <is>
          <t xml:space="preserve"> </t>
        </is>
      </c>
      <c r="I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1" t="n">
        <v>0.01</v>
      </c>
      <c r="F59" s="4" t="inlineStr">
        <is>
          <t xml:space="preserve"> </t>
        </is>
      </c>
      <c r="G59" s="4" t="inlineStr">
        <is>
          <t xml:space="preserve"> </t>
        </is>
      </c>
      <c r="H59" s="4" t="inlineStr">
        <is>
          <t xml:space="preserve"> </t>
        </is>
      </c>
      <c r="I59" s="4" t="inlineStr">
        <is>
          <t xml:space="preserve"> </t>
        </is>
      </c>
    </row>
    <row r="60">
      <c r="A60" s="4" t="inlineStr">
        <is>
          <t>Line of credit facility, interest rate at period end</t>
        </is>
      </c>
      <c r="B60" s="4" t="inlineStr">
        <is>
          <t xml:space="preserve"> </t>
        </is>
      </c>
      <c r="C60" s="4" t="inlineStr">
        <is>
          <t xml:space="preserve"> </t>
        </is>
      </c>
      <c r="D60" s="4" t="inlineStr">
        <is>
          <t xml:space="preserve"> </t>
        </is>
      </c>
      <c r="E60" s="12" t="n">
        <v>0.078</v>
      </c>
      <c r="F60" s="4" t="inlineStr">
        <is>
          <t xml:space="preserve"> </t>
        </is>
      </c>
      <c r="G60" s="4" t="inlineStr">
        <is>
          <t xml:space="preserve"> </t>
        </is>
      </c>
      <c r="H60" s="4" t="inlineStr">
        <is>
          <t xml:space="preserve"> </t>
        </is>
      </c>
      <c r="I60" s="4" t="inlineStr">
        <is>
          <t xml:space="preserve"> </t>
        </is>
      </c>
    </row>
    <row r="61">
      <c r="A61" s="4" t="inlineStr">
        <is>
          <t>Secured Debt | 2017 First Lien Term Facility | Minimum | London Interbank Offered Rate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11" t="n">
        <v>0.02</v>
      </c>
      <c r="F63" s="4" t="inlineStr">
        <is>
          <t xml:space="preserve"> </t>
        </is>
      </c>
      <c r="G63" s="4" t="inlineStr">
        <is>
          <t xml:space="preserve"> </t>
        </is>
      </c>
      <c r="H63" s="4" t="inlineStr">
        <is>
          <t xml:space="preserve"> </t>
        </is>
      </c>
      <c r="I63" s="4" t="inlineStr">
        <is>
          <t xml:space="preserve"> </t>
        </is>
      </c>
    </row>
    <row r="64">
      <c r="A64" s="4" t="inlineStr">
        <is>
          <t>Secured Debt | 2017 First Lien Term Facility | Maximum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11" t="n">
        <v>0.03</v>
      </c>
      <c r="F66" s="4" t="inlineStr">
        <is>
          <t xml:space="preserve"> </t>
        </is>
      </c>
      <c r="G66" s="4" t="inlineStr">
        <is>
          <t xml:space="preserve"> </t>
        </is>
      </c>
      <c r="H66" s="4" t="inlineStr">
        <is>
          <t xml:space="preserve"> </t>
        </is>
      </c>
      <c r="I66" s="4" t="inlineStr">
        <is>
          <t xml:space="preserve"> </t>
        </is>
      </c>
    </row>
    <row r="67">
      <c r="A67" s="4" t="inlineStr">
        <is>
          <t>Secured Debt | 2017 Second Lien Term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310000000</v>
      </c>
    </row>
    <row r="70">
      <c r="A70" s="4" t="inlineStr">
        <is>
          <t>Secured Debt | 2019 First Lien Term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long-term lines of credit</t>
        </is>
      </c>
      <c r="B72" s="4" t="inlineStr">
        <is>
          <t xml:space="preserve"> </t>
        </is>
      </c>
      <c r="C72" s="4" t="inlineStr">
        <is>
          <t xml:space="preserve"> </t>
        </is>
      </c>
      <c r="D72" s="9" t="n">
        <v>100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5 years</t>
        </is>
      </c>
      <c r="F73" s="4" t="inlineStr">
        <is>
          <t xml:space="preserve"> </t>
        </is>
      </c>
      <c r="G73" s="4" t="inlineStr">
        <is>
          <t xml:space="preserve"> </t>
        </is>
      </c>
      <c r="H73" s="4" t="inlineStr">
        <is>
          <t xml:space="preserve"> </t>
        </is>
      </c>
      <c r="I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11" t="n">
        <v>0.01</v>
      </c>
      <c r="F74" s="4" t="inlineStr">
        <is>
          <t xml:space="preserve"> </t>
        </is>
      </c>
      <c r="G74" s="4" t="inlineStr">
        <is>
          <t xml:space="preserve"> </t>
        </is>
      </c>
      <c r="H74" s="4" t="inlineStr">
        <is>
          <t xml:space="preserve"> </t>
        </is>
      </c>
      <c r="I74" s="4" t="inlineStr">
        <is>
          <t xml:space="preserve"> </t>
        </is>
      </c>
    </row>
    <row r="75">
      <c r="A75" s="4" t="inlineStr">
        <is>
          <t>Line of credit facility, interest rate at period end</t>
        </is>
      </c>
      <c r="B75" s="4" t="inlineStr">
        <is>
          <t xml:space="preserve"> </t>
        </is>
      </c>
      <c r="C75" s="4" t="inlineStr">
        <is>
          <t xml:space="preserve"> </t>
        </is>
      </c>
      <c r="D75" s="4" t="inlineStr">
        <is>
          <t xml:space="preserve"> </t>
        </is>
      </c>
      <c r="E75" s="12" t="n">
        <v>0.08799999999999999</v>
      </c>
      <c r="F75" s="4" t="inlineStr">
        <is>
          <t xml:space="preserve"> </t>
        </is>
      </c>
      <c r="G75" s="4" t="inlineStr">
        <is>
          <t xml:space="preserve"> </t>
        </is>
      </c>
      <c r="H75" s="4" t="inlineStr">
        <is>
          <t xml:space="preserve"> </t>
        </is>
      </c>
      <c r="I75" s="4" t="inlineStr">
        <is>
          <t xml:space="preserve"> </t>
        </is>
      </c>
    </row>
    <row r="76">
      <c r="A76" s="4" t="inlineStr">
        <is>
          <t>Secured Debt | 2019 First Lien Term Facility | Minimum | London Interbank Offered Rate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11" t="n">
        <v>0.03</v>
      </c>
      <c r="F78" s="4" t="inlineStr">
        <is>
          <t xml:space="preserve"> </t>
        </is>
      </c>
      <c r="G78" s="4" t="inlineStr">
        <is>
          <t xml:space="preserve"> </t>
        </is>
      </c>
      <c r="H78" s="4" t="inlineStr">
        <is>
          <t xml:space="preserve"> </t>
        </is>
      </c>
      <c r="I78" s="4" t="inlineStr">
        <is>
          <t xml:space="preserve"> </t>
        </is>
      </c>
    </row>
    <row r="79">
      <c r="A79" s="4" t="inlineStr">
        <is>
          <t>Secured Debt | 2019 First Lien Term Facility | Maximum | London Interbank Offered Rate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11" t="n">
        <v>0.04</v>
      </c>
      <c r="F81" s="4" t="inlineStr">
        <is>
          <t xml:space="preserve"> </t>
        </is>
      </c>
      <c r="G81" s="4" t="inlineStr">
        <is>
          <t xml:space="preserve"> </t>
        </is>
      </c>
      <c r="H81" s="4" t="inlineStr">
        <is>
          <t xml:space="preserve"> </t>
        </is>
      </c>
      <c r="I81"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maining 2022</t>
        </is>
      </c>
      <c r="B3" s="6" t="n">
        <v>6.9</v>
      </c>
      <c r="C3" s="4" t="inlineStr">
        <is>
          <t xml:space="preserve"> </t>
        </is>
      </c>
    </row>
    <row r="4">
      <c r="A4" s="4" t="inlineStr">
        <is>
          <t>2024</t>
        </is>
      </c>
      <c r="B4" s="7" t="n">
        <v>936.3</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otal</t>
        </is>
      </c>
      <c r="B8" s="6" t="n">
        <v>943.2</v>
      </c>
      <c r="C8" s="9" t="n">
        <v>9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Interest Expense (Details) - USD ($) $ in Million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 on debt, net of capitalized interest</t>
        </is>
      </c>
      <c r="B4" s="6" t="n">
        <v>16.7</v>
      </c>
      <c r="C4" s="6" t="n">
        <v>9.199999999999999</v>
      </c>
    </row>
    <row r="5">
      <c r="A5" s="4" t="inlineStr">
        <is>
          <t>Interest expense on finance leases</t>
        </is>
      </c>
      <c r="B5" s="7" t="n">
        <v>28.6</v>
      </c>
      <c r="C5" s="7" t="n">
        <v>28.4</v>
      </c>
    </row>
    <row r="6">
      <c r="A6" s="4" t="inlineStr">
        <is>
          <t>Amortization of deferred financing costs and fees</t>
        </is>
      </c>
      <c r="B6" s="7" t="n">
        <v>0.8</v>
      </c>
      <c r="C6" s="5" t="n">
        <v>1</v>
      </c>
    </row>
    <row r="7">
      <c r="A7" s="4" t="inlineStr">
        <is>
          <t>Total</t>
        </is>
      </c>
      <c r="B7" s="6" t="n">
        <v>46.1</v>
      </c>
      <c r="C7" s="6" t="n">
        <v>3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site closures and related costs - Major Components of Restructuring, Impairment, Site Closures and Related Costs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Severance</t>
        </is>
      </c>
      <c r="B4" s="6" t="n">
        <v>3.3</v>
      </c>
      <c r="C4" s="9" t="n">
        <v>0</v>
      </c>
    </row>
    <row r="5">
      <c r="A5" s="4" t="inlineStr">
        <is>
          <t>Facility closure and other expenses, net</t>
        </is>
      </c>
      <c r="B5" s="7" t="n">
        <v>1.2</v>
      </c>
      <c r="C5" s="7" t="n">
        <v>1.3</v>
      </c>
    </row>
    <row r="6">
      <c r="A6" s="4" t="inlineStr">
        <is>
          <t>Total</t>
        </is>
      </c>
      <c r="B6" s="6" t="n">
        <v>4.5</v>
      </c>
      <c r="C6" s="6" t="n">
        <v>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site closures and related costs - Narrative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classification of the restructuring liability reserve to ROU Asset</t>
        </is>
      </c>
      <c r="B4" s="9" t="n">
        <v>0</v>
      </c>
      <c r="C4" s="9" t="n">
        <v>53</v>
      </c>
    </row>
    <row r="5">
      <c r="A5" s="4" t="inlineStr">
        <is>
          <t>Accretion</t>
        </is>
      </c>
      <c r="B5" s="6" t="n">
        <v>0.2</v>
      </c>
      <c r="C5" s="6" t="n">
        <v>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site closures and related costs - Restructuring Liability Reserve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alance at beginning of the period</t>
        </is>
      </c>
      <c r="B4" s="6" t="n">
        <v>8.699999999999999</v>
      </c>
      <c r="C4" s="6" t="n">
        <v>62.3</v>
      </c>
    </row>
    <row r="5">
      <c r="A5" s="4" t="inlineStr">
        <is>
          <t>Lease termination costs</t>
        </is>
      </c>
      <c r="B5" s="5" t="n">
        <v>0</v>
      </c>
      <c r="C5" s="5" t="n">
        <v>0</v>
      </c>
    </row>
    <row r="6">
      <c r="A6" s="4" t="inlineStr">
        <is>
          <t>Reclassification of the restructuring liability reserve to ROU Asset</t>
        </is>
      </c>
      <c r="B6" s="5" t="n">
        <v>0</v>
      </c>
      <c r="C6" s="5" t="n">
        <v>-53</v>
      </c>
    </row>
    <row r="7">
      <c r="A7" s="4" t="inlineStr">
        <is>
          <t>Accretion</t>
        </is>
      </c>
      <c r="B7" s="7" t="n">
        <v>0.2</v>
      </c>
      <c r="C7" s="7" t="n">
        <v>0.2</v>
      </c>
    </row>
    <row r="8">
      <c r="A8" s="4" t="inlineStr">
        <is>
          <t>Payments</t>
        </is>
      </c>
      <c r="B8" s="7" t="n">
        <v>-0.4</v>
      </c>
      <c r="C8" s="7" t="n">
        <v>-0.3</v>
      </c>
    </row>
    <row r="9">
      <c r="A9" s="4" t="inlineStr">
        <is>
          <t>Balance at end of the period</t>
        </is>
      </c>
      <c r="B9" s="6" t="n">
        <v>8.5</v>
      </c>
      <c r="C9" s="6" t="n">
        <v>9.19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verse Recapitalization - Narrative (Details) - USD ($)</t>
        </is>
      </c>
      <c r="B1" s="2" t="inlineStr">
        <is>
          <t>Jan. 31, 2022</t>
        </is>
      </c>
      <c r="C1" s="2" t="inlineStr">
        <is>
          <t>Jul. 29, 2021</t>
        </is>
      </c>
      <c r="D1" s="2" t="inlineStr">
        <is>
          <t>Jul. 21, 2021</t>
        </is>
      </c>
      <c r="E1" s="2" t="inlineStr">
        <is>
          <t>Sep. 09, 2020</t>
        </is>
      </c>
      <c r="F1" s="2" t="inlineStr">
        <is>
          <t>Mar. 31, 2023</t>
        </is>
      </c>
      <c r="G1" s="2" t="inlineStr">
        <is>
          <t>Dec. 31, 2022</t>
        </is>
      </c>
      <c r="H1" s="2" t="inlineStr">
        <is>
          <t>Jul. 20, 2021</t>
        </is>
      </c>
      <c r="I1" s="2" t="inlineStr">
        <is>
          <t>Feb. 19,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4" t="inlineStr">
        <is>
          <t xml:space="preserve"> </t>
        </is>
      </c>
      <c r="C3" s="8" t="n">
        <v>0.0001</v>
      </c>
      <c r="D3" s="4" t="inlineStr">
        <is>
          <t xml:space="preserve"> </t>
        </is>
      </c>
      <c r="E3" s="4" t="inlineStr">
        <is>
          <t xml:space="preserve"> </t>
        </is>
      </c>
      <c r="F3" s="8" t="n">
        <v>0.0001</v>
      </c>
      <c r="G3" s="8" t="n">
        <v>0.0001</v>
      </c>
      <c r="H3" s="4" t="inlineStr">
        <is>
          <t xml:space="preserve"> </t>
        </is>
      </c>
      <c r="I3" s="4" t="inlineStr">
        <is>
          <t xml:space="preserve"> </t>
        </is>
      </c>
    </row>
    <row r="4">
      <c r="A4" s="4" t="inlineStr">
        <is>
          <t>Optional Share Purchase Agreement, option exercisable period after closing</t>
        </is>
      </c>
      <c r="B4" s="4" t="inlineStr">
        <is>
          <t xml:space="preserve"> </t>
        </is>
      </c>
      <c r="C4" s="4" t="inlineStr">
        <is>
          <t>6 months</t>
        </is>
      </c>
      <c r="D4" s="4" t="inlineStr">
        <is>
          <t>6 months</t>
        </is>
      </c>
      <c r="E4" s="4" t="inlineStr">
        <is>
          <t>6 months</t>
        </is>
      </c>
      <c r="F4" s="4" t="inlineStr">
        <is>
          <t xml:space="preserve"> </t>
        </is>
      </c>
      <c r="G4" s="4" t="inlineStr">
        <is>
          <t xml:space="preserve"> </t>
        </is>
      </c>
      <c r="H4" s="4" t="inlineStr">
        <is>
          <t xml:space="preserve"> </t>
        </is>
      </c>
      <c r="I4" s="4" t="inlineStr">
        <is>
          <t xml:space="preserve"> </t>
        </is>
      </c>
    </row>
    <row r="5">
      <c r="A5" s="4" t="inlineStr">
        <is>
          <t>Forward Purchasers | 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optional share purchase agreement, maximum purchase amount</t>
        </is>
      </c>
      <c r="B7" s="4" t="inlineStr">
        <is>
          <t xml:space="preserve"> </t>
        </is>
      </c>
      <c r="C7" s="4" t="inlineStr">
        <is>
          <t xml:space="preserve"> </t>
        </is>
      </c>
      <c r="D7" s="4" t="inlineStr">
        <is>
          <t xml:space="preserve"> </t>
        </is>
      </c>
      <c r="E7" s="9" t="n">
        <v>75000000</v>
      </c>
      <c r="F7" s="4" t="inlineStr">
        <is>
          <t xml:space="preserve"> </t>
        </is>
      </c>
      <c r="G7" s="4" t="inlineStr">
        <is>
          <t xml:space="preserve"> </t>
        </is>
      </c>
      <c r="H7" s="4" t="inlineStr">
        <is>
          <t xml:space="preserve"> </t>
        </is>
      </c>
      <c r="I7" s="4" t="inlineStr">
        <is>
          <t xml:space="preserve"> </t>
        </is>
      </c>
    </row>
    <row r="8">
      <c r="A8" s="4" t="inlineStr">
        <is>
          <t>Forward Purchasers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authorized to purchase (in shares)</t>
        </is>
      </c>
      <c r="B10" s="4" t="inlineStr">
        <is>
          <t xml:space="preserve"> </t>
        </is>
      </c>
      <c r="C10" s="4" t="inlineStr">
        <is>
          <t xml:space="preserve"> </t>
        </is>
      </c>
      <c r="D10" s="5" t="n">
        <v>3750000</v>
      </c>
      <c r="E10" s="4" t="inlineStr">
        <is>
          <t xml:space="preserve"> </t>
        </is>
      </c>
      <c r="F10" s="4" t="inlineStr">
        <is>
          <t xml:space="preserve"> </t>
        </is>
      </c>
      <c r="G10" s="4" t="inlineStr">
        <is>
          <t xml:space="preserve"> </t>
        </is>
      </c>
      <c r="H10" s="5" t="n">
        <v>7500000</v>
      </c>
      <c r="I10" s="4" t="inlineStr">
        <is>
          <t xml:space="preserve"> </t>
        </is>
      </c>
    </row>
    <row r="11">
      <c r="A11" s="4" t="inlineStr">
        <is>
          <t>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001</v>
      </c>
    </row>
    <row r="14">
      <c r="A14" s="4" t="inlineStr">
        <is>
          <t>Number of shares issued, restated (in shares)</t>
        </is>
      </c>
      <c r="B14" s="4" t="inlineStr">
        <is>
          <t xml:space="preserve"> </t>
        </is>
      </c>
      <c r="C14" s="5" t="n">
        <v>1205681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IS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 (in dollars per share)</t>
        </is>
      </c>
      <c r="B17" s="9"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rboard Value Acquisition Company | Affiliated Entity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dollars per share)</t>
        </is>
      </c>
      <c r="B20" s="9" t="n">
        <v>10</v>
      </c>
      <c r="C20" s="9"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program, authorized amount</t>
        </is>
      </c>
      <c r="B21" s="4" t="inlineStr">
        <is>
          <t xml:space="preserve"> </t>
        </is>
      </c>
      <c r="C21" s="9" t="n">
        <v>7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authorized to purchase (in shares)</t>
        </is>
      </c>
      <c r="B22" s="4" t="inlineStr">
        <is>
          <t xml:space="preserve"> </t>
        </is>
      </c>
      <c r="C22" s="5" t="n">
        <v>7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issued in transaction (in shares)</t>
        </is>
      </c>
      <c r="B23" s="5" t="n">
        <v>7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consideration received on transaction</t>
        </is>
      </c>
      <c r="B24" s="9" t="n">
        <v>7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rboard Value Acquisition Company | SIS and Forward Purchasers | Affiliated Entity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 (in dollars per share)</t>
        </is>
      </c>
      <c r="B27" s="4" t="inlineStr">
        <is>
          <t xml:space="preserve"> </t>
        </is>
      </c>
      <c r="C27" s="9" t="n">
        <v>10</v>
      </c>
      <c r="D27" s="4" t="inlineStr">
        <is>
          <t xml:space="preserve"> </t>
        </is>
      </c>
      <c r="E27" s="9" t="n">
        <v>10</v>
      </c>
      <c r="F27" s="4" t="inlineStr">
        <is>
          <t xml:space="preserve"> </t>
        </is>
      </c>
      <c r="G27" s="4" t="inlineStr">
        <is>
          <t xml:space="preserve"> </t>
        </is>
      </c>
      <c r="H27" s="4" t="inlineStr">
        <is>
          <t xml:space="preserve"> </t>
        </is>
      </c>
      <c r="I27" s="4" t="inlineStr">
        <is>
          <t xml:space="preserve"> </t>
        </is>
      </c>
    </row>
    <row r="28">
      <c r="A28" s="4" t="inlineStr">
        <is>
          <t>Number of shares authorized to purchase (in shares)</t>
        </is>
      </c>
      <c r="B28" s="4" t="inlineStr">
        <is>
          <t xml:space="preserve"> </t>
        </is>
      </c>
      <c r="C28" s="5" t="n">
        <v>37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rboard Value Acquisition Company | Forward Purchasers | Affiliated Entity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 program, authorized amount</t>
        </is>
      </c>
      <c r="B31" s="4" t="inlineStr">
        <is>
          <t xml:space="preserve"> </t>
        </is>
      </c>
      <c r="C31" s="9" t="n">
        <v>37500000</v>
      </c>
      <c r="D31" s="4" t="inlineStr">
        <is>
          <t xml:space="preserve"> </t>
        </is>
      </c>
      <c r="E31" s="9" t="n">
        <v>75000000</v>
      </c>
      <c r="F31" s="4" t="inlineStr">
        <is>
          <t xml:space="preserve"> </t>
        </is>
      </c>
      <c r="G31" s="4" t="inlineStr">
        <is>
          <t xml:space="preserve"> </t>
        </is>
      </c>
      <c r="H31" s="4" t="inlineStr">
        <is>
          <t xml:space="preserve"> </t>
        </is>
      </c>
      <c r="I31" s="4" t="inlineStr">
        <is>
          <t xml:space="preserve"> </t>
        </is>
      </c>
    </row>
    <row r="32">
      <c r="A32" s="4" t="inlineStr">
        <is>
          <t>Starboard Value Acquisition Company | SIS | Affiliated Entity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repurchase program, authorized amount</t>
        </is>
      </c>
      <c r="B34" s="4" t="inlineStr">
        <is>
          <t xml:space="preserve"> </t>
        </is>
      </c>
      <c r="C34" s="9" t="n">
        <v>37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Warrant Liabilities - Narrative (Details) - USD ($) $ / shares in Units, $ in Millions</t>
        </is>
      </c>
      <c r="C1" s="2" t="inlineStr">
        <is>
          <t>1 Months Ended</t>
        </is>
      </c>
      <c r="D1" s="2" t="inlineStr">
        <is>
          <t>3 Months Ended</t>
        </is>
      </c>
    </row>
    <row r="2">
      <c r="B2" s="2" t="inlineStr">
        <is>
          <t>Jan. 26, 2022</t>
        </is>
      </c>
      <c r="C2" s="2" t="inlineStr">
        <is>
          <t>Jan. 26, 2022</t>
        </is>
      </c>
      <c r="D2" s="2" t="inlineStr">
        <is>
          <t>Mar. 31, 2022</t>
        </is>
      </c>
      <c r="E2" s="2" t="inlineStr">
        <is>
          <t>Dec. 31, 2021</t>
        </is>
      </c>
      <c r="F2" s="2" t="inlineStr">
        <is>
          <t>Sep. 30,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warrant (in dollars per share) (less than)</t>
        </is>
      </c>
      <c r="B4" s="4" t="inlineStr">
        <is>
          <t xml:space="preserve"> </t>
        </is>
      </c>
      <c r="C4" s="4" t="inlineStr">
        <is>
          <t xml:space="preserve"> </t>
        </is>
      </c>
      <c r="D4" s="4" t="inlineStr">
        <is>
          <t xml:space="preserve"> </t>
        </is>
      </c>
      <c r="E4" s="4" t="inlineStr">
        <is>
          <t xml:space="preserve"> </t>
        </is>
      </c>
      <c r="F4" s="10" t="n">
        <v>11.5</v>
      </c>
    </row>
    <row r="5">
      <c r="A5" s="4" t="inlineStr">
        <is>
          <t>Number of securities (in shares)</t>
        </is>
      </c>
      <c r="B5" s="4" t="inlineStr">
        <is>
          <t xml:space="preserve"> </t>
        </is>
      </c>
      <c r="C5" s="4" t="inlineStr">
        <is>
          <t xml:space="preserve"> </t>
        </is>
      </c>
      <c r="D5" s="4" t="inlineStr">
        <is>
          <t xml:space="preserve"> </t>
        </is>
      </c>
      <c r="E5" s="14" t="n">
        <v>0.265</v>
      </c>
      <c r="F5" s="4" t="inlineStr">
        <is>
          <t xml:space="preserve"> </t>
        </is>
      </c>
    </row>
    <row r="6">
      <c r="A6" s="4" t="inlineStr">
        <is>
          <t>Warrants exercised on cash basis (in shares)</t>
        </is>
      </c>
      <c r="B6" s="4" t="inlineStr">
        <is>
          <t xml:space="preserve"> </t>
        </is>
      </c>
      <c r="C6" s="5" t="n">
        <v>126641</v>
      </c>
      <c r="D6" s="4" t="inlineStr">
        <is>
          <t xml:space="preserve"> </t>
        </is>
      </c>
      <c r="E6" s="4" t="inlineStr">
        <is>
          <t xml:space="preserve"> </t>
        </is>
      </c>
      <c r="F6" s="4" t="inlineStr">
        <is>
          <t xml:space="preserve"> </t>
        </is>
      </c>
    </row>
    <row r="7">
      <c r="A7" s="4" t="inlineStr">
        <is>
          <t>Issuance of shares related to exercise of warrants</t>
        </is>
      </c>
      <c r="B7" s="4" t="inlineStr">
        <is>
          <t xml:space="preserve"> </t>
        </is>
      </c>
      <c r="C7" s="6" t="n">
        <v>1.5</v>
      </c>
      <c r="D7" s="6" t="n">
        <v>54.2</v>
      </c>
      <c r="E7" s="4" t="inlineStr">
        <is>
          <t xml:space="preserve"> </t>
        </is>
      </c>
      <c r="F7" s="4" t="inlineStr">
        <is>
          <t xml:space="preserve"> </t>
        </is>
      </c>
    </row>
    <row r="8">
      <c r="A8" s="4" t="inlineStr">
        <is>
          <t>Warrant exercised on cashless basis (in shares)</t>
        </is>
      </c>
      <c r="B8" s="4" t="inlineStr">
        <is>
          <t xml:space="preserve"> </t>
        </is>
      </c>
      <c r="C8" s="5" t="n">
        <v>17859466</v>
      </c>
      <c r="D8" s="4" t="inlineStr">
        <is>
          <t xml:space="preserve"> </t>
        </is>
      </c>
      <c r="E8" s="4" t="inlineStr">
        <is>
          <t xml:space="preserve"> </t>
        </is>
      </c>
      <c r="F8" s="4" t="inlineStr">
        <is>
          <t xml:space="preserve"> </t>
        </is>
      </c>
    </row>
    <row r="9">
      <c r="A9" s="4" t="inlineStr">
        <is>
          <t>Issuance of shares related to exercise of warrants (in shares)</t>
        </is>
      </c>
      <c r="B9" s="5" t="n">
        <v>4859162</v>
      </c>
      <c r="C9" s="5" t="n">
        <v>4859162</v>
      </c>
      <c r="D9" s="4" t="inlineStr">
        <is>
          <t xml:space="preserve"> </t>
        </is>
      </c>
      <c r="E9" s="4" t="inlineStr">
        <is>
          <t xml:space="preserve"> </t>
        </is>
      </c>
      <c r="F9" s="4" t="inlineStr">
        <is>
          <t xml:space="preserve"> </t>
        </is>
      </c>
    </row>
    <row r="10">
      <c r="A10" s="4" t="inlineStr">
        <is>
          <t>Number of warrants redeemed (in shares)</t>
        </is>
      </c>
      <c r="B10" s="4" t="inlineStr">
        <is>
          <t xml:space="preserve"> </t>
        </is>
      </c>
      <c r="C10" s="5" t="n">
        <v>1370760</v>
      </c>
      <c r="D10" s="4" t="inlineStr">
        <is>
          <t xml:space="preserve"> </t>
        </is>
      </c>
      <c r="E10" s="4" t="inlineStr">
        <is>
          <t xml:space="preserve"> </t>
        </is>
      </c>
      <c r="F10" s="4" t="inlineStr">
        <is>
          <t xml:space="preserve"> </t>
        </is>
      </c>
    </row>
    <row r="11">
      <c r="A11" s="4" t="inlineStr">
        <is>
          <t>Payments for warrants redemption</t>
        </is>
      </c>
      <c r="B11" s="4" t="inlineStr">
        <is>
          <t xml:space="preserve"> </t>
        </is>
      </c>
      <c r="C11" s="6" t="n">
        <v>0.1</v>
      </c>
      <c r="D11" s="4" t="inlineStr">
        <is>
          <t xml:space="preserve"> </t>
        </is>
      </c>
      <c r="E11" s="4" t="inlineStr">
        <is>
          <t xml:space="preserve"> </t>
        </is>
      </c>
      <c r="F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redemption price per warrant (in dollars per share)</t>
        </is>
      </c>
      <c r="B14" s="10" t="n">
        <v>0.1</v>
      </c>
      <c r="C14" s="10" t="n">
        <v>0.1</v>
      </c>
      <c r="D14" s="4" t="inlineStr">
        <is>
          <t xml:space="preserve"> </t>
        </is>
      </c>
      <c r="E14" s="4" t="inlineStr">
        <is>
          <t xml:space="preserve"> </t>
        </is>
      </c>
      <c r="F14" s="4" t="inlineStr">
        <is>
          <t xml:space="preserve"> </t>
        </is>
      </c>
    </row>
    <row r="15">
      <c r="A15" s="4" t="inlineStr">
        <is>
          <t>Public and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related to exercise of warrants</t>
        </is>
      </c>
      <c r="B17" s="4" t="inlineStr">
        <is>
          <t xml:space="preserve"> </t>
        </is>
      </c>
      <c r="C17" s="6" t="n">
        <v>54.2</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Warrant Liabilities - Change in Warrant Liability (Details) $ in Millions</t>
        </is>
      </c>
      <c r="B1" s="2" t="inlineStr">
        <is>
          <t>3 Months Ended</t>
        </is>
      </c>
    </row>
    <row r="2">
      <c r="B2" s="2" t="inlineStr">
        <is>
          <t>Mar. 31, 2022 USD ($)</t>
        </is>
      </c>
    </row>
    <row r="3">
      <c r="A3" s="3" t="inlineStr">
        <is>
          <t>Warrants and Rights Outstanding [Roll Forward]</t>
        </is>
      </c>
      <c r="B3" s="4" t="inlineStr">
        <is>
          <t xml:space="preserve"> </t>
        </is>
      </c>
    </row>
    <row r="4">
      <c r="A4" s="4" t="inlineStr">
        <is>
          <t>Beginning balance</t>
        </is>
      </c>
      <c r="B4" s="6" t="n">
        <v>64.7</v>
      </c>
    </row>
    <row r="5">
      <c r="A5" s="4" t="inlineStr">
        <is>
          <t>Warrants exercised for Class A common stock</t>
        </is>
      </c>
      <c r="B5" s="7" t="n">
        <v>-52.9</v>
      </c>
    </row>
    <row r="6">
      <c r="A6" s="4" t="inlineStr">
        <is>
          <t>Change in fair value of the warrant liabilities</t>
        </is>
      </c>
      <c r="B6" s="7" t="n">
        <v>-11.8</v>
      </c>
    </row>
    <row r="7">
      <c r="A7" s="4" t="inlineStr">
        <is>
          <t>Ending balance</t>
        </is>
      </c>
      <c r="B7" s="5" t="n">
        <v>0</v>
      </c>
    </row>
    <row r="8">
      <c r="A8" s="4" t="inlineStr">
        <is>
          <t>Fair Value, Inputs, Level 1 | Public Warrants</t>
        </is>
      </c>
      <c r="B8" s="4" t="inlineStr">
        <is>
          <t xml:space="preserve"> </t>
        </is>
      </c>
    </row>
    <row r="9">
      <c r="A9" s="3" t="inlineStr">
        <is>
          <t>Warrants and Rights Outstanding [Roll Forward]</t>
        </is>
      </c>
      <c r="B9" s="4" t="inlineStr">
        <is>
          <t xml:space="preserve"> </t>
        </is>
      </c>
    </row>
    <row r="10">
      <c r="A10" s="4" t="inlineStr">
        <is>
          <t>Beginning balance</t>
        </is>
      </c>
      <c r="B10" s="7" t="n">
        <v>36.1</v>
      </c>
    </row>
    <row r="11">
      <c r="A11" s="4" t="inlineStr">
        <is>
          <t>Warrants exercised for Class A common stock</t>
        </is>
      </c>
      <c r="B11" s="7" t="n">
        <v>-28.9</v>
      </c>
    </row>
    <row r="12">
      <c r="A12" s="4" t="inlineStr">
        <is>
          <t>Change in fair value of the warrant liabilities</t>
        </is>
      </c>
      <c r="B12" s="7" t="n">
        <v>-7.2</v>
      </c>
    </row>
    <row r="13">
      <c r="A13" s="4" t="inlineStr">
        <is>
          <t>Ending balance</t>
        </is>
      </c>
      <c r="B13" s="5" t="n">
        <v>0</v>
      </c>
    </row>
    <row r="14">
      <c r="A14" s="4" t="inlineStr">
        <is>
          <t>Fair Value, Inputs, Level 2 | Private Placement Warrants</t>
        </is>
      </c>
      <c r="B14" s="4" t="inlineStr">
        <is>
          <t xml:space="preserve"> </t>
        </is>
      </c>
    </row>
    <row r="15">
      <c r="A15" s="3" t="inlineStr">
        <is>
          <t>Warrants and Rights Outstanding [Roll Forward]</t>
        </is>
      </c>
      <c r="B15" s="4" t="inlineStr">
        <is>
          <t xml:space="preserve"> </t>
        </is>
      </c>
    </row>
    <row r="16">
      <c r="A16" s="4" t="inlineStr">
        <is>
          <t>Beginning balance</t>
        </is>
      </c>
      <c r="B16" s="7" t="n">
        <v>28.6</v>
      </c>
    </row>
    <row r="17">
      <c r="A17" s="4" t="inlineStr">
        <is>
          <t>Warrants exercised for Class A common stock</t>
        </is>
      </c>
      <c r="B17" s="5" t="n">
        <v>-24</v>
      </c>
    </row>
    <row r="18">
      <c r="A18" s="4" t="inlineStr">
        <is>
          <t>Change in fair value of the warrant liabilities</t>
        </is>
      </c>
      <c r="B18" s="7" t="n">
        <v>-4.6</v>
      </c>
    </row>
    <row r="19">
      <c r="A19" s="4" t="inlineStr">
        <is>
          <t>Ending balance</t>
        </is>
      </c>
      <c r="B19" s="9"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t>
        </is>
      </c>
      <c r="B4" s="9" t="n">
        <v>-325400000</v>
      </c>
      <c r="C4" s="9" t="n">
        <v>-40900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0000000</v>
      </c>
      <c r="C6" s="5" t="n">
        <v>62300000</v>
      </c>
    </row>
    <row r="7">
      <c r="A7" s="4" t="inlineStr">
        <is>
          <t>Amortization of debt issuance costs and fees, net</t>
        </is>
      </c>
      <c r="B7" s="5" t="n">
        <v>800000</v>
      </c>
      <c r="C7" s="5" t="n">
        <v>1000000</v>
      </c>
    </row>
    <row r="8">
      <c r="A8" s="4" t="inlineStr">
        <is>
          <t>Goodwill impairment</t>
        </is>
      </c>
      <c r="B8" s="5" t="n">
        <v>278200000</v>
      </c>
      <c r="C8" s="5" t="n">
        <v>0</v>
      </c>
    </row>
    <row r="9">
      <c r="A9" s="4" t="inlineStr">
        <is>
          <t>Equity-based compensation</t>
        </is>
      </c>
      <c r="B9" s="5" t="n">
        <v>3100000</v>
      </c>
      <c r="C9" s="5" t="n">
        <v>3400000</v>
      </c>
    </row>
    <row r="10">
      <c r="A10" s="4" t="inlineStr">
        <is>
          <t>Provision (reversal) of doubtful accounts</t>
        </is>
      </c>
      <c r="B10" s="5" t="n">
        <v>300000</v>
      </c>
      <c r="C10" s="5" t="n">
        <v>-300000</v>
      </c>
    </row>
    <row r="11">
      <c r="A11" s="4" t="inlineStr">
        <is>
          <t>Deferred income taxes</t>
        </is>
      </c>
      <c r="B11" s="5" t="n">
        <v>-13100000</v>
      </c>
      <c r="C11" s="5" t="n">
        <v>4100000</v>
      </c>
    </row>
    <row r="12">
      <c r="A12" s="4" t="inlineStr">
        <is>
          <t>Change of fair value of warrant liabilities</t>
        </is>
      </c>
      <c r="B12" s="5" t="n">
        <v>0</v>
      </c>
      <c r="C12" s="5" t="n">
        <v>-11800000</v>
      </c>
    </row>
    <row r="13">
      <c r="A13" s="4" t="inlineStr">
        <is>
          <t>Non-cash interest expense, net</t>
        </is>
      </c>
      <c r="B13" s="5" t="n">
        <v>1700000</v>
      </c>
      <c r="C13" s="5" t="n">
        <v>3000000</v>
      </c>
    </row>
    <row r="14">
      <c r="A14" s="3" t="inlineStr">
        <is>
          <t>Changes in operating assets and liabilities:</t>
        </is>
      </c>
      <c r="B14" s="4" t="inlineStr">
        <is>
          <t xml:space="preserve"> </t>
        </is>
      </c>
      <c r="C14" s="4" t="inlineStr">
        <is>
          <t xml:space="preserve"> </t>
        </is>
      </c>
    </row>
    <row r="15">
      <c r="A15" s="4" t="inlineStr">
        <is>
          <t>Accounts receivable</t>
        </is>
      </c>
      <c r="B15" s="5" t="n">
        <v>-21500000</v>
      </c>
      <c r="C15" s="5" t="n">
        <v>-9000000</v>
      </c>
    </row>
    <row r="16">
      <c r="A16" s="4" t="inlineStr">
        <is>
          <t>Prepaid and other current assets</t>
        </is>
      </c>
      <c r="B16" s="5" t="n">
        <v>2700000</v>
      </c>
      <c r="C16" s="5" t="n">
        <v>2300000</v>
      </c>
    </row>
    <row r="17">
      <c r="A17" s="4" t="inlineStr">
        <is>
          <t>Other assets</t>
        </is>
      </c>
      <c r="B17" s="5" t="n">
        <v>1200000</v>
      </c>
      <c r="C17" s="5" t="n">
        <v>-300000</v>
      </c>
    </row>
    <row r="18">
      <c r="A18" s="4" t="inlineStr">
        <is>
          <t>Operating lease right-of-use assets</t>
        </is>
      </c>
      <c r="B18" s="5" t="n">
        <v>8400000</v>
      </c>
      <c r="C18" s="5" t="n">
        <v>10200000</v>
      </c>
    </row>
    <row r="19">
      <c r="A19" s="4" t="inlineStr">
        <is>
          <t>Operating lease liabilities</t>
        </is>
      </c>
      <c r="B19" s="5" t="n">
        <v>-8300000</v>
      </c>
      <c r="C19" s="5" t="n">
        <v>-10200000</v>
      </c>
    </row>
    <row r="20">
      <c r="A20" s="4" t="inlineStr">
        <is>
          <t>Accounts payable</t>
        </is>
      </c>
      <c r="B20" s="5" t="n">
        <v>-5600000</v>
      </c>
      <c r="C20" s="5" t="n">
        <v>-400000</v>
      </c>
    </row>
    <row r="21">
      <c r="A21" s="4" t="inlineStr">
        <is>
          <t>Accrued expenses</t>
        </is>
      </c>
      <c r="B21" s="5" t="n">
        <v>10800000</v>
      </c>
      <c r="C21" s="5" t="n">
        <v>-1200000</v>
      </c>
    </row>
    <row r="22">
      <c r="A22" s="4" t="inlineStr">
        <is>
          <t>Other liabilities</t>
        </is>
      </c>
      <c r="B22" s="5" t="n">
        <v>19900000</v>
      </c>
      <c r="C22" s="5" t="n">
        <v>0</v>
      </c>
    </row>
    <row r="23">
      <c r="A23" s="4" t="inlineStr">
        <is>
          <t>Net cash provided by operating activities</t>
        </is>
      </c>
      <c r="B23" s="5" t="n">
        <v>13200000</v>
      </c>
      <c r="C23" s="5" t="n">
        <v>12200000</v>
      </c>
    </row>
    <row r="24">
      <c r="A24" s="3" t="inlineStr">
        <is>
          <t>Cash flows from investing activities:</t>
        </is>
      </c>
      <c r="B24" s="4" t="inlineStr">
        <is>
          <t xml:space="preserve"> </t>
        </is>
      </c>
      <c r="C24" s="4" t="inlineStr">
        <is>
          <t xml:space="preserve"> </t>
        </is>
      </c>
    </row>
    <row r="25">
      <c r="A25" s="4" t="inlineStr">
        <is>
          <t>Purchases of property and equipment</t>
        </is>
      </c>
      <c r="B25" s="5" t="n">
        <v>-33500000</v>
      </c>
      <c r="C25" s="5" t="n">
        <v>-32400000</v>
      </c>
    </row>
    <row r="26">
      <c r="A26" s="4" t="inlineStr">
        <is>
          <t>Net cash used in investing activities</t>
        </is>
      </c>
      <c r="B26" s="5" t="n">
        <v>-33500000</v>
      </c>
      <c r="C26" s="5" t="n">
        <v>-32400000</v>
      </c>
    </row>
    <row r="27">
      <c r="A27" s="3" t="inlineStr">
        <is>
          <t>Cash flows from financing activities:</t>
        </is>
      </c>
      <c r="B27" s="4" t="inlineStr">
        <is>
          <t xml:space="preserve"> </t>
        </is>
      </c>
      <c r="C27" s="4" t="inlineStr">
        <is>
          <t xml:space="preserve"> </t>
        </is>
      </c>
    </row>
    <row r="28">
      <c r="A28" s="4" t="inlineStr">
        <is>
          <t>Proceeds from issuance of long-term debt and other financing obligations</t>
        </is>
      </c>
      <c r="B28" s="5" t="n">
        <v>40000000</v>
      </c>
      <c r="C28" s="5" t="n">
        <v>0</v>
      </c>
    </row>
    <row r="29">
      <c r="A29" s="4" t="inlineStr">
        <is>
          <t>Repayment of long-term debt</t>
        </is>
      </c>
      <c r="B29" s="5" t="n">
        <v>-4600000</v>
      </c>
      <c r="C29" s="5" t="n">
        <v>-42300000</v>
      </c>
    </row>
    <row r="30">
      <c r="A30" s="4" t="inlineStr">
        <is>
          <t>Repayment of finance leases and other financing obligations</t>
        </is>
      </c>
      <c r="B30" s="5" t="n">
        <v>-13200000</v>
      </c>
      <c r="C30" s="5" t="n">
        <v>-11700000</v>
      </c>
    </row>
    <row r="31">
      <c r="A31" s="4" t="inlineStr">
        <is>
          <t>Proceeds from sales leaseback financing</t>
        </is>
      </c>
      <c r="B31" s="5" t="n">
        <v>0</v>
      </c>
      <c r="C31" s="5" t="n">
        <v>10000000</v>
      </c>
    </row>
    <row r="32">
      <c r="A32" s="4" t="inlineStr">
        <is>
          <t>Proceeds from the exercise of warrants, net of redemptions</t>
        </is>
      </c>
      <c r="B32" s="5" t="n">
        <v>0</v>
      </c>
      <c r="C32" s="5" t="n">
        <v>1300000</v>
      </c>
    </row>
    <row r="33">
      <c r="A33" s="4" t="inlineStr">
        <is>
          <t>Proceeds from the exercise of the optional share purchase options</t>
        </is>
      </c>
      <c r="B33" s="5" t="n">
        <v>0</v>
      </c>
      <c r="C33" s="5" t="n">
        <v>75000000</v>
      </c>
    </row>
    <row r="34">
      <c r="A34" s="4" t="inlineStr">
        <is>
          <t>Net cash provided by financing activities</t>
        </is>
      </c>
      <c r="B34" s="5" t="n">
        <v>22200000</v>
      </c>
      <c r="C34" s="5" t="n">
        <v>32300000</v>
      </c>
    </row>
    <row r="35">
      <c r="A35" s="4" t="inlineStr">
        <is>
          <t>Effect of foreign currency exchange rates on cash</t>
        </is>
      </c>
      <c r="B35" s="5" t="n">
        <v>-5100000</v>
      </c>
      <c r="C35" s="5" t="n">
        <v>-4400000</v>
      </c>
    </row>
    <row r="36">
      <c r="A36" s="4" t="inlineStr">
        <is>
          <t>Net (decrease) increase in cash</t>
        </is>
      </c>
      <c r="B36" s="5" t="n">
        <v>-3200000</v>
      </c>
      <c r="C36" s="5" t="n">
        <v>7700000</v>
      </c>
    </row>
    <row r="37">
      <c r="A37" s="4" t="inlineStr">
        <is>
          <t>Cash at beginning of period</t>
        </is>
      </c>
      <c r="B37" s="5" t="n">
        <v>65100000</v>
      </c>
      <c r="C37" s="5" t="n">
        <v>52400000</v>
      </c>
    </row>
    <row r="38">
      <c r="A38" s="4" t="inlineStr">
        <is>
          <t>Cash at end of period</t>
        </is>
      </c>
      <c r="B38" s="5" t="n">
        <v>61900000</v>
      </c>
      <c r="C38" s="5" t="n">
        <v>60100000</v>
      </c>
    </row>
    <row r="39">
      <c r="A39" s="3" t="inlineStr">
        <is>
          <t>Supplemental cash flow information:</t>
        </is>
      </c>
      <c r="B39" s="4" t="inlineStr">
        <is>
          <t xml:space="preserve"> </t>
        </is>
      </c>
      <c r="C39" s="4" t="inlineStr">
        <is>
          <t xml:space="preserve"> </t>
        </is>
      </c>
    </row>
    <row r="40">
      <c r="A40" s="4" t="inlineStr">
        <is>
          <t>Cash (refund) paid for income taxes, net</t>
        </is>
      </c>
      <c r="B40" s="5" t="n">
        <v>-600000</v>
      </c>
      <c r="C40" s="5" t="n">
        <v>700000</v>
      </c>
    </row>
    <row r="41">
      <c r="A41" s="4" t="inlineStr">
        <is>
          <t>Cash paid for interest</t>
        </is>
      </c>
      <c r="B41" s="5" t="n">
        <v>18100000</v>
      </c>
      <c r="C41" s="5" t="n">
        <v>9600000</v>
      </c>
    </row>
    <row r="42">
      <c r="A42" s="4" t="inlineStr">
        <is>
          <t>Non-cash purchases of property and equipment</t>
        </is>
      </c>
      <c r="B42" s="9" t="n">
        <v>0</v>
      </c>
      <c r="C42" s="9" t="n">
        <v>28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Details) - USD ($) $ / shares in Units, $ in Millions</t>
        </is>
      </c>
      <c r="F1" s="2" t="inlineStr">
        <is>
          <t>1 Months Ended</t>
        </is>
      </c>
    </row>
    <row r="2">
      <c r="B2" s="2" t="inlineStr">
        <is>
          <t>Jul. 29, 2022</t>
        </is>
      </c>
      <c r="C2" s="2" t="inlineStr">
        <is>
          <t>Jan. 31, 2022</t>
        </is>
      </c>
      <c r="D2" s="2" t="inlineStr">
        <is>
          <t>Jan. 26, 2022</t>
        </is>
      </c>
      <c r="E2" s="2" t="inlineStr">
        <is>
          <t>Feb. 19, 2021</t>
        </is>
      </c>
      <c r="F2" s="2" t="inlineStr">
        <is>
          <t>Jan. 26, 2022</t>
        </is>
      </c>
      <c r="G2" s="2" t="inlineStr">
        <is>
          <t>Mar. 31, 2023</t>
        </is>
      </c>
      <c r="H2" s="2" t="inlineStr">
        <is>
          <t>Dec. 31, 2022</t>
        </is>
      </c>
      <c r="I2" s="2" t="inlineStr">
        <is>
          <t>Jan. 01, 2022</t>
        </is>
      </c>
      <c r="J2" s="2" t="inlineStr">
        <is>
          <t>Jul. 29, 2021</t>
        </is>
      </c>
      <c r="K2" s="2" t="inlineStr">
        <is>
          <t>Dec. 31, 2020</t>
        </is>
      </c>
      <c r="L2" s="2" t="inlineStr">
        <is>
          <t>Jan.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5745455</v>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51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500000000</v>
      </c>
      <c r="H6" s="5" t="n">
        <v>500000000</v>
      </c>
      <c r="I6" s="4" t="inlineStr">
        <is>
          <t xml:space="preserve"> </t>
        </is>
      </c>
      <c r="J6" s="4" t="inlineStr">
        <is>
          <t xml:space="preserve"> </t>
        </is>
      </c>
      <c r="K6" s="4" t="inlineStr">
        <is>
          <t xml:space="preserve"> </t>
        </is>
      </c>
      <c r="L6" s="4" t="inlineStr">
        <is>
          <t xml:space="preserve"> </t>
        </is>
      </c>
    </row>
    <row r="7">
      <c r="A7" s="4" t="inlineStr">
        <is>
          <t>Preferred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10000000</v>
      </c>
      <c r="H7" s="5" t="n">
        <v>10000000</v>
      </c>
      <c r="I7" s="4" t="inlineStr">
        <is>
          <t xml:space="preserve"> </t>
        </is>
      </c>
      <c r="J7" s="4" t="inlineStr">
        <is>
          <t xml:space="preserve"> </t>
        </is>
      </c>
      <c r="K7" s="4" t="inlineStr">
        <is>
          <t xml:space="preserve"> </t>
        </is>
      </c>
      <c r="L7" s="4" t="inlineStr">
        <is>
          <t xml:space="preserve"> </t>
        </is>
      </c>
    </row>
    <row r="8">
      <c r="A8" s="4" t="inlineStr">
        <is>
          <t>Common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17968365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17968365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0001</v>
      </c>
      <c r="H10" s="8" t="n">
        <v>0.0001</v>
      </c>
      <c r="I10" s="4" t="inlineStr">
        <is>
          <t xml:space="preserve"> </t>
        </is>
      </c>
      <c r="J10" s="8" t="n">
        <v>0.0001</v>
      </c>
      <c r="K10" s="4" t="inlineStr">
        <is>
          <t xml:space="preserve"> </t>
        </is>
      </c>
      <c r="L10" s="4" t="inlineStr">
        <is>
          <t xml:space="preserve"> </t>
        </is>
      </c>
    </row>
    <row r="11">
      <c r="A11" s="4" t="inlineStr">
        <is>
          <t>Issuance of shares related to exercise of warrants (in shares)</t>
        </is>
      </c>
      <c r="B11" s="4" t="inlineStr">
        <is>
          <t xml:space="preserve"> </t>
        </is>
      </c>
      <c r="C11" s="4" t="inlineStr">
        <is>
          <t xml:space="preserve"> </t>
        </is>
      </c>
      <c r="D11" s="5" t="n">
        <v>4859162</v>
      </c>
      <c r="E11" s="4" t="inlineStr">
        <is>
          <t xml:space="preserve"> </t>
        </is>
      </c>
      <c r="F11" s="5" t="n">
        <v>48591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c r="J12" s="4" t="inlineStr">
        <is>
          <t xml:space="preserve"> </t>
        </is>
      </c>
      <c r="K12" s="4" t="inlineStr">
        <is>
          <t xml:space="preserve"> </t>
        </is>
      </c>
      <c r="L12" s="4" t="inlineStr">
        <is>
          <t xml:space="preserve"> </t>
        </is>
      </c>
    </row>
    <row r="13">
      <c r="A13" s="4" t="inlineStr">
        <is>
          <t>Preferred stock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c r="L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redemption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979730</v>
      </c>
      <c r="J16" s="4" t="inlineStr">
        <is>
          <t xml:space="preserve"> </t>
        </is>
      </c>
      <c r="K16" s="4" t="inlineStr">
        <is>
          <t xml:space="preserve"> </t>
        </is>
      </c>
      <c r="L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redemption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576940</v>
      </c>
      <c r="J19" s="4" t="inlineStr">
        <is>
          <t xml:space="preserve"> </t>
        </is>
      </c>
      <c r="K19" s="4" t="inlineStr">
        <is>
          <t xml:space="preserve"> </t>
        </is>
      </c>
      <c r="L19" s="4" t="inlineStr">
        <is>
          <t xml:space="preserve"> </t>
        </is>
      </c>
    </row>
    <row r="20">
      <c r="A20" s="4" t="inlineStr">
        <is>
          <t>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redeemed or called (in shares)</t>
        </is>
      </c>
      <c r="B22" s="4" t="inlineStr">
        <is>
          <t xml:space="preserve"> </t>
        </is>
      </c>
      <c r="C22" s="4" t="inlineStr">
        <is>
          <t xml:space="preserve"> </t>
        </is>
      </c>
      <c r="D22" s="4" t="inlineStr">
        <is>
          <t xml:space="preserve"> </t>
        </is>
      </c>
      <c r="E22" s="5" t="n">
        <v>96454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8" t="n">
        <v>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redeemed during period, value</t>
        </is>
      </c>
      <c r="B24" s="4" t="inlineStr">
        <is>
          <t xml:space="preserve"> </t>
        </is>
      </c>
      <c r="C24" s="4" t="inlineStr">
        <is>
          <t xml:space="preserve"> </t>
        </is>
      </c>
      <c r="D24" s="4" t="inlineStr">
        <is>
          <t xml:space="preserve"> </t>
        </is>
      </c>
      <c r="E24" s="6" t="n">
        <v>97.9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00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79683659</v>
      </c>
      <c r="H28" s="5" t="n">
        <v>179683659</v>
      </c>
      <c r="I28" s="4" t="inlineStr">
        <is>
          <t xml:space="preserve"> </t>
        </is>
      </c>
      <c r="J28" s="4" t="inlineStr">
        <is>
          <t xml:space="preserve"> </t>
        </is>
      </c>
      <c r="K28" s="4" t="inlineStr">
        <is>
          <t xml:space="preserve"> </t>
        </is>
      </c>
      <c r="L28" s="4" t="inlineStr">
        <is>
          <t xml:space="preserve"> </t>
        </is>
      </c>
    </row>
    <row r="29">
      <c r="A29" s="4" t="inlineStr">
        <is>
          <t>Common stock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79683659</v>
      </c>
      <c r="H29" s="5" t="n">
        <v>179683659</v>
      </c>
      <c r="I29" s="4" t="inlineStr">
        <is>
          <t xml:space="preserve"> </t>
        </is>
      </c>
      <c r="J29" s="4" t="inlineStr">
        <is>
          <t xml:space="preserve"> </t>
        </is>
      </c>
      <c r="K29" s="4" t="inlineStr">
        <is>
          <t xml:space="preserve"> </t>
        </is>
      </c>
      <c r="L29" s="4" t="inlineStr">
        <is>
          <t xml:space="preserve"> </t>
        </is>
      </c>
    </row>
    <row r="30">
      <c r="A30" s="4" t="inlineStr">
        <is>
          <t>Common Class A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 of stock, number of shares issued in transaction (in shares)</t>
        </is>
      </c>
      <c r="B32" s="4" t="inlineStr">
        <is>
          <t xml:space="preserve"> </t>
        </is>
      </c>
      <c r="C32" s="5" t="n">
        <v>7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consideration received on transaction</t>
        </is>
      </c>
      <c r="B33" s="4" t="inlineStr">
        <is>
          <t xml:space="preserve"> </t>
        </is>
      </c>
      <c r="C33" s="9" t="n">
        <v>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Class A | 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5745455</v>
      </c>
      <c r="L36" s="4" t="inlineStr">
        <is>
          <t xml:space="preserve"> </t>
        </is>
      </c>
    </row>
    <row r="37">
      <c r="A37" s="4" t="inlineStr">
        <is>
          <t>Common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5745455</v>
      </c>
      <c r="L37" s="4" t="inlineStr">
        <is>
          <t xml:space="preserve"> </t>
        </is>
      </c>
    </row>
    <row r="38">
      <c r="A38" s="4" t="inlineStr">
        <is>
          <t>Percentage of ownership before transaction</t>
        </is>
      </c>
      <c r="B38" s="12" t="n">
        <v>0.6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Class A | BC Stockhol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percentage of ownership after transaction</t>
        </is>
      </c>
      <c r="B41" s="11" t="n">
        <v>0.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Class A | Medina Stockhol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tock, percentage of ownership after transaction</t>
        </is>
      </c>
      <c r="B44" s="12" t="n">
        <v>0.1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quity-based Compensation Cost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Equity-based compensation cost</t>
        </is>
      </c>
      <c r="B4" s="6" t="n">
        <v>0.2</v>
      </c>
      <c r="C4" s="6" t="n">
        <v>0.2</v>
      </c>
    </row>
    <row r="5">
      <c r="A5" s="4" t="inlineStr">
        <is>
          <t>Costs of revenues, excluding depreciation and amortiza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Equity-based compensation cost</t>
        </is>
      </c>
      <c r="B7" s="5" t="n">
        <v>0</v>
      </c>
      <c r="C7" s="5" t="n">
        <v>0</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Equity-based compensation cost</t>
        </is>
      </c>
      <c r="B10" s="6" t="n">
        <v>0.2</v>
      </c>
      <c r="C10" s="6"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4" customWidth="1" min="2" max="2"/>
    <col width="21" customWidth="1" min="3" max="3"/>
    <col width="35" customWidth="1" min="4" max="4"/>
    <col width="22" customWidth="1" min="5" max="5"/>
    <col width="29" customWidth="1" min="6" max="6"/>
    <col width="21" customWidth="1" min="7" max="7"/>
  </cols>
  <sheetData>
    <row r="1">
      <c r="A1" s="1" t="inlineStr">
        <is>
          <t>Stock-based compensation - Narrative (Details)</t>
        </is>
      </c>
      <c r="D1" s="2" t="inlineStr">
        <is>
          <t>3 Months Ended</t>
        </is>
      </c>
      <c r="F1" s="2" t="inlineStr">
        <is>
          <t>12 Months Ended</t>
        </is>
      </c>
    </row>
    <row r="2">
      <c r="B2" s="2" t="inlineStr">
        <is>
          <t>Feb. 19, 2023</t>
        </is>
      </c>
      <c r="C2" s="2" t="inlineStr">
        <is>
          <t>Jun. 08, 2022 shares</t>
        </is>
      </c>
      <c r="D2" s="2" t="inlineStr">
        <is>
          <t>Mar. 31, 2023 USD ($) Award shares</t>
        </is>
      </c>
      <c r="E2" s="2" t="inlineStr">
        <is>
          <t>Mar. 31, 2022 USD ($)</t>
        </is>
      </c>
      <c r="F2" s="2" t="inlineStr">
        <is>
          <t>Dec. 31, 2022 USD ($) shares</t>
        </is>
      </c>
      <c r="G2" s="2" t="inlineStr">
        <is>
          <t>Jul.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t>
        </is>
      </c>
      <c r="B4" s="4" t="inlineStr">
        <is>
          <t xml:space="preserve"> </t>
        </is>
      </c>
      <c r="C4" s="4" t="inlineStr">
        <is>
          <t xml:space="preserve"> </t>
        </is>
      </c>
      <c r="D4" s="9" t="n">
        <v>0</v>
      </c>
      <c r="E4" s="4" t="inlineStr">
        <is>
          <t xml:space="preserve"> </t>
        </is>
      </c>
      <c r="F4" s="9" t="n">
        <v>0</v>
      </c>
      <c r="G4" s="4" t="inlineStr">
        <is>
          <t xml:space="preserve"> </t>
        </is>
      </c>
    </row>
    <row r="5">
      <c r="A5" s="4" t="inlineStr">
        <is>
          <t>Amount of cost not yet recognized, period for recognition</t>
        </is>
      </c>
      <c r="B5" s="4" t="inlineStr">
        <is>
          <t xml:space="preserve"> </t>
        </is>
      </c>
      <c r="C5" s="4" t="inlineStr">
        <is>
          <t xml:space="preserve"> </t>
        </is>
      </c>
      <c r="D5" s="4" t="inlineStr">
        <is>
          <t>2 years 4 months 24 days</t>
        </is>
      </c>
      <c r="E5" s="4" t="inlineStr">
        <is>
          <t xml:space="preserve"> </t>
        </is>
      </c>
      <c r="F5" s="4" t="inlineStr">
        <is>
          <t xml:space="preserve"> </t>
        </is>
      </c>
      <c r="G5" s="4" t="inlineStr">
        <is>
          <t xml:space="preserve"> </t>
        </is>
      </c>
    </row>
    <row r="6">
      <c r="A6" s="4" t="inlineStr">
        <is>
          <t>Common stock authorized (in shares) | shares</t>
        </is>
      </c>
      <c r="B6" s="4" t="inlineStr">
        <is>
          <t xml:space="preserve"> </t>
        </is>
      </c>
      <c r="C6" s="4" t="inlineStr">
        <is>
          <t xml:space="preserve"> </t>
        </is>
      </c>
      <c r="D6" s="5" t="n">
        <v>500000000</v>
      </c>
      <c r="E6" s="4" t="inlineStr">
        <is>
          <t xml:space="preserve"> </t>
        </is>
      </c>
      <c r="F6" s="5" t="n">
        <v>500000000</v>
      </c>
      <c r="G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4" t="inlineStr">
        <is>
          <t xml:space="preserve"> </t>
        </is>
      </c>
      <c r="D9" s="9" t="n">
        <v>100000</v>
      </c>
      <c r="E9" s="4" t="inlineStr">
        <is>
          <t xml:space="preserve"> </t>
        </is>
      </c>
      <c r="F9" s="4" t="inlineStr">
        <is>
          <t xml:space="preserve"> </t>
        </is>
      </c>
      <c r="G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authorized (in shares) | shares</t>
        </is>
      </c>
      <c r="B12" s="4" t="inlineStr">
        <is>
          <t xml:space="preserve"> </t>
        </is>
      </c>
      <c r="C12" s="4" t="inlineStr">
        <is>
          <t xml:space="preserve"> </t>
        </is>
      </c>
      <c r="D12" s="5" t="n">
        <v>500000000</v>
      </c>
      <c r="E12" s="4" t="inlineStr">
        <is>
          <t xml:space="preserve"> </t>
        </is>
      </c>
      <c r="F12" s="4" t="inlineStr">
        <is>
          <t xml:space="preserve"> </t>
        </is>
      </c>
      <c r="G12" s="4" t="inlineStr">
        <is>
          <t xml:space="preserve"> </t>
        </is>
      </c>
    </row>
    <row r="13">
      <c r="A13" s="4" t="inlineStr">
        <is>
          <t>2021 Plan | 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3278299</v>
      </c>
    </row>
    <row r="16">
      <c r="A16" s="4" t="inlineStr">
        <is>
          <t>Profit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f cost not yet recognized for nonvested award</t>
        </is>
      </c>
      <c r="B18" s="4" t="inlineStr">
        <is>
          <t xml:space="preserve"> </t>
        </is>
      </c>
      <c r="C18" s="4" t="inlineStr">
        <is>
          <t xml:space="preserve"> </t>
        </is>
      </c>
      <c r="D18" s="9" t="n">
        <v>800000</v>
      </c>
      <c r="E18" s="4" t="inlineStr">
        <is>
          <t xml:space="preserve"> </t>
        </is>
      </c>
      <c r="F18" s="4" t="inlineStr">
        <is>
          <t xml:space="preserve"> </t>
        </is>
      </c>
      <c r="G18" s="4" t="inlineStr">
        <is>
          <t xml:space="preserve"> </t>
        </is>
      </c>
    </row>
    <row r="19">
      <c r="A19" s="4" t="inlineStr">
        <is>
          <t>Amount of cost not yet recognized, period for recognition</t>
        </is>
      </c>
      <c r="B19" s="4" t="inlineStr">
        <is>
          <t xml:space="preserve"> </t>
        </is>
      </c>
      <c r="C19" s="4" t="inlineStr">
        <is>
          <t xml:space="preserve"> </t>
        </is>
      </c>
      <c r="D19" s="4" t="inlineStr">
        <is>
          <t>1 year 1 month 6 days</t>
        </is>
      </c>
      <c r="E19" s="4" t="inlineStr">
        <is>
          <t xml:space="preserve"> </t>
        </is>
      </c>
      <c r="F19" s="4" t="inlineStr">
        <is>
          <t xml:space="preserve"> </t>
        </is>
      </c>
      <c r="G19" s="4" t="inlineStr">
        <is>
          <t xml:space="preserve"> </t>
        </is>
      </c>
    </row>
    <row r="20">
      <c r="A20" s="4" t="inlineStr">
        <is>
          <t>Unvested employee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nonvested award, option, cost not yet recognized, amount</t>
        </is>
      </c>
      <c r="B22" s="4" t="inlineStr">
        <is>
          <t xml:space="preserve"> </t>
        </is>
      </c>
      <c r="C22" s="4" t="inlineStr">
        <is>
          <t xml:space="preserve"> </t>
        </is>
      </c>
      <c r="D22" s="9" t="n">
        <v>1100000</v>
      </c>
      <c r="E22" s="4" t="inlineStr">
        <is>
          <t xml:space="preserve"> </t>
        </is>
      </c>
      <c r="F22" s="4" t="inlineStr">
        <is>
          <t xml:space="preserve"> </t>
        </is>
      </c>
      <c r="G22" s="4" t="inlineStr">
        <is>
          <t xml:space="preserve"> </t>
        </is>
      </c>
    </row>
    <row r="23">
      <c r="A23" s="4" t="inlineStr">
        <is>
          <t>Unvested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cost not yet recognized for nonvested award</t>
        </is>
      </c>
      <c r="B25" s="4" t="inlineStr">
        <is>
          <t xml:space="preserve"> </t>
        </is>
      </c>
      <c r="C25" s="4" t="inlineStr">
        <is>
          <t xml:space="preserve"> </t>
        </is>
      </c>
      <c r="D25" s="9" t="n">
        <v>23300000</v>
      </c>
      <c r="E25" s="4" t="inlineStr">
        <is>
          <t xml:space="preserve"> </t>
        </is>
      </c>
      <c r="F25" s="4" t="inlineStr">
        <is>
          <t xml:space="preserve"> </t>
        </is>
      </c>
      <c r="G25" s="4" t="inlineStr">
        <is>
          <t xml:space="preserve"> </t>
        </is>
      </c>
    </row>
    <row r="26">
      <c r="A26" s="4" t="inlineStr">
        <is>
          <t>Amount of cost not yet recognized, period for recognition</t>
        </is>
      </c>
      <c r="B26" s="4" t="inlineStr">
        <is>
          <t xml:space="preserve"> </t>
        </is>
      </c>
      <c r="C26" s="4" t="inlineStr">
        <is>
          <t xml:space="preserve"> </t>
        </is>
      </c>
      <c r="D26" s="4" t="inlineStr">
        <is>
          <t>1 year 6 months</t>
        </is>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4" t="inlineStr">
        <is>
          <t xml:space="preserve"> </t>
        </is>
      </c>
      <c r="D27" s="9" t="n">
        <v>2200000</v>
      </c>
      <c r="E27" s="9" t="n">
        <v>3000000</v>
      </c>
      <c r="F27" s="4" t="inlineStr">
        <is>
          <t xml:space="preserve"> </t>
        </is>
      </c>
      <c r="G27" s="4" t="inlineStr">
        <is>
          <t xml:space="preserve"> </t>
        </is>
      </c>
    </row>
    <row r="28">
      <c r="A28" s="4" t="inlineStr">
        <is>
          <t>Fair value of awards vested</t>
        </is>
      </c>
      <c r="B28" s="4" t="inlineStr">
        <is>
          <t xml:space="preserve"> </t>
        </is>
      </c>
      <c r="C28" s="4" t="inlineStr">
        <is>
          <t xml:space="preserve"> </t>
        </is>
      </c>
      <c r="D28" s="5" t="n">
        <v>800000</v>
      </c>
      <c r="E28" s="4" t="inlineStr">
        <is>
          <t xml:space="preserve"> </t>
        </is>
      </c>
      <c r="F28" s="4" t="inlineStr">
        <is>
          <t xml:space="preserve"> </t>
        </is>
      </c>
      <c r="G28" s="4" t="inlineStr">
        <is>
          <t xml:space="preserve"> </t>
        </is>
      </c>
    </row>
    <row r="29">
      <c r="A29" s="4" t="inlineStr">
        <is>
          <t>Unvested RSUs | 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expense</t>
        </is>
      </c>
      <c r="B31" s="4" t="inlineStr">
        <is>
          <t xml:space="preserve"> </t>
        </is>
      </c>
      <c r="C31" s="4" t="inlineStr">
        <is>
          <t xml:space="preserve"> </t>
        </is>
      </c>
      <c r="D31" s="5" t="n">
        <v>2000000</v>
      </c>
      <c r="E31" s="5" t="n">
        <v>2800000</v>
      </c>
      <c r="F31" s="4" t="inlineStr">
        <is>
          <t xml:space="preserve"> </t>
        </is>
      </c>
      <c r="G31" s="4" t="inlineStr">
        <is>
          <t xml:space="preserve"> </t>
        </is>
      </c>
    </row>
    <row r="32">
      <c r="A32" s="4" t="inlineStr">
        <is>
          <t>Unvested RSUs | Cost of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expense</t>
        </is>
      </c>
      <c r="B34" s="4" t="inlineStr">
        <is>
          <t xml:space="preserve"> </t>
        </is>
      </c>
      <c r="C34" s="4" t="inlineStr">
        <is>
          <t xml:space="preserve"> </t>
        </is>
      </c>
      <c r="D34" s="5" t="n">
        <v>200000</v>
      </c>
      <c r="E34" s="9" t="n">
        <v>200000</v>
      </c>
      <c r="F34" s="4" t="inlineStr">
        <is>
          <t xml:space="preserve"> </t>
        </is>
      </c>
      <c r="G34" s="4" t="inlineStr">
        <is>
          <t xml:space="preserve"> </t>
        </is>
      </c>
    </row>
    <row r="35">
      <c r="A35" s="4" t="inlineStr">
        <is>
          <t>Unvested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of cost not yet recognized for nonvested award</t>
        </is>
      </c>
      <c r="B37" s="4" t="inlineStr">
        <is>
          <t xml:space="preserve"> </t>
        </is>
      </c>
      <c r="C37" s="4" t="inlineStr">
        <is>
          <t xml:space="preserve"> </t>
        </is>
      </c>
      <c r="D37" s="9" t="n">
        <v>2700000</v>
      </c>
      <c r="E37" s="4" t="inlineStr">
        <is>
          <t xml:space="preserve"> </t>
        </is>
      </c>
      <c r="F37" s="4" t="inlineStr">
        <is>
          <t xml:space="preserve"> </t>
        </is>
      </c>
      <c r="G37" s="4" t="inlineStr">
        <is>
          <t xml:space="preserve"> </t>
        </is>
      </c>
    </row>
    <row r="38">
      <c r="A38" s="4" t="inlineStr">
        <is>
          <t>Amount of cost not yet recognized, period for recognition</t>
        </is>
      </c>
      <c r="B38" s="4" t="inlineStr">
        <is>
          <t xml:space="preserve"> </t>
        </is>
      </c>
      <c r="C38" s="4" t="inlineStr">
        <is>
          <t xml:space="preserve"> </t>
        </is>
      </c>
      <c r="D38" s="4" t="inlineStr">
        <is>
          <t>9 months 18 days</t>
        </is>
      </c>
      <c r="E38" s="4" t="inlineStr">
        <is>
          <t xml:space="preserve"> </t>
        </is>
      </c>
      <c r="F38" s="4" t="inlineStr">
        <is>
          <t xml:space="preserve"> </t>
        </is>
      </c>
      <c r="G38" s="4" t="inlineStr">
        <is>
          <t xml:space="preserve"> </t>
        </is>
      </c>
    </row>
    <row r="39">
      <c r="A39" s="4" t="inlineStr">
        <is>
          <t>Number of awards | Award</t>
        </is>
      </c>
      <c r="B39" s="4" t="inlineStr">
        <is>
          <t xml:space="preserve"> </t>
        </is>
      </c>
      <c r="C39" s="4" t="inlineStr">
        <is>
          <t xml:space="preserve"> </t>
        </is>
      </c>
      <c r="D39" s="5" t="n">
        <v>2</v>
      </c>
      <c r="E39" s="4" t="inlineStr">
        <is>
          <t xml:space="preserve"> </t>
        </is>
      </c>
      <c r="F39" s="4" t="inlineStr">
        <is>
          <t xml:space="preserve"> </t>
        </is>
      </c>
      <c r="G39" s="4" t="inlineStr">
        <is>
          <t xml:space="preserve"> </t>
        </is>
      </c>
    </row>
    <row r="40">
      <c r="A40" s="4" t="inlineStr">
        <is>
          <t>Vesting period (in years)</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Unvested PSUs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rights, percentage</t>
        </is>
      </c>
      <c r="B43" s="4" t="inlineStr">
        <is>
          <t xml:space="preserve"> </t>
        </is>
      </c>
      <c r="C43" s="4" t="inlineStr">
        <is>
          <t xml:space="preserve"> </t>
        </is>
      </c>
      <c r="D43" s="11" t="n">
        <v>0</v>
      </c>
      <c r="E43" s="4" t="inlineStr">
        <is>
          <t xml:space="preserve"> </t>
        </is>
      </c>
      <c r="F43" s="4" t="inlineStr">
        <is>
          <t xml:space="preserve"> </t>
        </is>
      </c>
      <c r="G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of cost not yet recognized for nonvested award</t>
        </is>
      </c>
      <c r="B46" s="4" t="inlineStr">
        <is>
          <t xml:space="preserve"> </t>
        </is>
      </c>
      <c r="C46" s="4" t="inlineStr">
        <is>
          <t xml:space="preserve"> </t>
        </is>
      </c>
      <c r="D46" s="9" t="n">
        <v>300000</v>
      </c>
      <c r="E46" s="4" t="inlineStr">
        <is>
          <t xml:space="preserve"> </t>
        </is>
      </c>
      <c r="F46" s="4" t="inlineStr">
        <is>
          <t xml:space="preserve"> </t>
        </is>
      </c>
      <c r="G46" s="4" t="inlineStr">
        <is>
          <t xml:space="preserve"> </t>
        </is>
      </c>
    </row>
    <row r="47">
      <c r="A47" s="4" t="inlineStr">
        <is>
          <t>Amount of cost not yet recognized, period for recognition</t>
        </is>
      </c>
      <c r="B47" s="4" t="inlineStr">
        <is>
          <t xml:space="preserve"> </t>
        </is>
      </c>
      <c r="C47" s="4" t="inlineStr">
        <is>
          <t xml:space="preserve"> </t>
        </is>
      </c>
      <c r="D47" s="4" t="inlineStr">
        <is>
          <t>2 months 12 days</t>
        </is>
      </c>
      <c r="E47" s="4" t="inlineStr">
        <is>
          <t xml:space="preserve"> </t>
        </is>
      </c>
      <c r="F47" s="4" t="inlineStr">
        <is>
          <t xml:space="preserve"> </t>
        </is>
      </c>
      <c r="G47" s="4" t="inlineStr">
        <is>
          <t xml:space="preserve"> </t>
        </is>
      </c>
    </row>
    <row r="48">
      <c r="A48" s="4" t="inlineStr">
        <is>
          <t>Number of shares authorized (in shares) | shares</t>
        </is>
      </c>
      <c r="B48" s="4" t="inlineStr">
        <is>
          <t xml:space="preserve"> </t>
        </is>
      </c>
      <c r="C48" s="5" t="n">
        <v>1785664</v>
      </c>
      <c r="D48" s="4" t="inlineStr">
        <is>
          <t xml:space="preserve"> </t>
        </is>
      </c>
      <c r="E48" s="4" t="inlineStr">
        <is>
          <t xml:space="preserve"> </t>
        </is>
      </c>
      <c r="F48" s="4" t="inlineStr">
        <is>
          <t xml:space="preserve"> </t>
        </is>
      </c>
      <c r="G48" s="4" t="inlineStr">
        <is>
          <t xml:space="preserve"> </t>
        </is>
      </c>
    </row>
    <row r="49">
      <c r="A49" s="4" t="inlineStr">
        <is>
          <t>Share-based compensation, purchase price of common stock, percent</t>
        </is>
      </c>
      <c r="B49" s="4" t="inlineStr">
        <is>
          <t xml:space="preserve"> </t>
        </is>
      </c>
      <c r="C49" s="11" t="n">
        <v>0.85</v>
      </c>
      <c r="D49" s="4" t="inlineStr">
        <is>
          <t xml:space="preserve"> </t>
        </is>
      </c>
      <c r="E49" s="4" t="inlineStr">
        <is>
          <t xml:space="preserve"> </t>
        </is>
      </c>
      <c r="F49" s="4" t="inlineStr">
        <is>
          <t xml:space="preserve"> </t>
        </is>
      </c>
      <c r="G49" s="4" t="inlineStr">
        <is>
          <t xml:space="preserve"> </t>
        </is>
      </c>
    </row>
    <row r="50">
      <c r="A50" s="4" t="inlineStr">
        <is>
          <t>Expected term (in years)</t>
        </is>
      </c>
      <c r="B50" s="4" t="inlineStr">
        <is>
          <t>9 months</t>
        </is>
      </c>
      <c r="C50" s="4" t="inlineStr">
        <is>
          <t>6 months</t>
        </is>
      </c>
      <c r="D50" s="4" t="inlineStr">
        <is>
          <t xml:space="preserve"> </t>
        </is>
      </c>
      <c r="E50" s="4" t="inlineStr">
        <is>
          <t xml:space="preserve"> </t>
        </is>
      </c>
      <c r="F50" s="4" t="inlineStr">
        <is>
          <t xml:space="preserve"> </t>
        </is>
      </c>
      <c r="G5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tock-based compensation - Stock Options Transactions (Details) - USD ($)</t>
        </is>
      </c>
      <c r="B1" s="2" t="inlineStr">
        <is>
          <t>3 Months Ended</t>
        </is>
      </c>
    </row>
    <row r="2">
      <c r="B2" s="2" t="inlineStr">
        <is>
          <t>Mar. 31, 2023</t>
        </is>
      </c>
      <c r="C2" s="2" t="inlineStr">
        <is>
          <t>Dec. 31, 2022</t>
        </is>
      </c>
    </row>
    <row r="3">
      <c r="A3" s="3" t="inlineStr">
        <is>
          <t>Shares Subject to Options</t>
        </is>
      </c>
      <c r="B3" s="4" t="inlineStr">
        <is>
          <t xml:space="preserve"> </t>
        </is>
      </c>
      <c r="C3" s="4" t="inlineStr">
        <is>
          <t xml:space="preserve"> </t>
        </is>
      </c>
    </row>
    <row r="4">
      <c r="A4" s="4" t="inlineStr">
        <is>
          <t>Outstanding beginning balance (in shares)</t>
        </is>
      </c>
      <c r="B4" s="5" t="n">
        <v>830547</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Expired/forfeited (in shares)</t>
        </is>
      </c>
      <c r="B7" s="5" t="n">
        <v>-40555</v>
      </c>
      <c r="C7" s="4" t="inlineStr">
        <is>
          <t xml:space="preserve"> </t>
        </is>
      </c>
    </row>
    <row r="8">
      <c r="A8" s="4" t="inlineStr">
        <is>
          <t>Outstanding ending balance (in shares)</t>
        </is>
      </c>
      <c r="B8" s="5" t="n">
        <v>789992</v>
      </c>
      <c r="C8" s="4" t="inlineStr">
        <is>
          <t xml:space="preserve"> </t>
        </is>
      </c>
    </row>
    <row r="9">
      <c r="A9" s="4" t="inlineStr">
        <is>
          <t>Exercisable at the end of the period (in shares)</t>
        </is>
      </c>
      <c r="B9" s="5" t="n">
        <v>350491</v>
      </c>
      <c r="C9" s="4" t="inlineStr">
        <is>
          <t xml:space="preserve"> </t>
        </is>
      </c>
    </row>
    <row r="10">
      <c r="A10" s="4" t="inlineStr">
        <is>
          <t>Vested and expected to vest at the end of the period (in shares)</t>
        </is>
      </c>
      <c r="B10" s="5" t="n">
        <v>789992</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t>
        </is>
      </c>
      <c r="B12" s="10" t="n">
        <v>9.550000000000001</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Expired/forfeited (in dollars per shares)</t>
        </is>
      </c>
      <c r="B15" s="15" t="n">
        <v>9.550000000000001</v>
      </c>
      <c r="C15" s="4" t="inlineStr">
        <is>
          <t xml:space="preserve"> </t>
        </is>
      </c>
    </row>
    <row r="16">
      <c r="A16" s="4" t="inlineStr">
        <is>
          <t>Outstanding ending balance (in dollars per share)</t>
        </is>
      </c>
      <c r="B16" s="15" t="n">
        <v>9.550000000000001</v>
      </c>
      <c r="C16" s="4" t="inlineStr">
        <is>
          <t xml:space="preserve"> </t>
        </is>
      </c>
    </row>
    <row r="17">
      <c r="A17" s="4" t="inlineStr">
        <is>
          <t>Exercisable at the end of the period (in dollars per shares)</t>
        </is>
      </c>
      <c r="B17" s="5" t="n">
        <v>0</v>
      </c>
      <c r="C17" s="4" t="inlineStr">
        <is>
          <t xml:space="preserve"> </t>
        </is>
      </c>
    </row>
    <row r="18">
      <c r="A18" s="4" t="inlineStr">
        <is>
          <t>Vested and expected to vest at the end of the period (in dollars per shares)</t>
        </is>
      </c>
      <c r="B18" s="10" t="n">
        <v>9.550000000000001</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 balance (in years)</t>
        </is>
      </c>
      <c r="B20" s="4" t="inlineStr">
        <is>
          <t>7 years 6 months</t>
        </is>
      </c>
      <c r="C20" s="4" t="inlineStr">
        <is>
          <t xml:space="preserve"> </t>
        </is>
      </c>
    </row>
    <row r="21">
      <c r="A21" s="4" t="inlineStr">
        <is>
          <t>Vested and expected to vest (in year)</t>
        </is>
      </c>
      <c r="B21" s="4" t="inlineStr">
        <is>
          <t>7 years 6 months</t>
        </is>
      </c>
      <c r="C21" s="4" t="inlineStr">
        <is>
          <t xml:space="preserve"> </t>
        </is>
      </c>
    </row>
    <row r="22">
      <c r="A22" s="3" t="inlineStr">
        <is>
          <t>Aggregate Intrinsic Value</t>
        </is>
      </c>
      <c r="B22" s="4" t="inlineStr">
        <is>
          <t xml:space="preserve"> </t>
        </is>
      </c>
      <c r="C22" s="4" t="inlineStr">
        <is>
          <t xml:space="preserve"> </t>
        </is>
      </c>
    </row>
    <row r="23">
      <c r="A23" s="4" t="inlineStr">
        <is>
          <t>Outstanding, intrinsic value</t>
        </is>
      </c>
      <c r="B23" s="9" t="n">
        <v>0</v>
      </c>
      <c r="C23" s="9" t="n">
        <v>0</v>
      </c>
    </row>
    <row r="24">
      <c r="A24" s="4" t="inlineStr">
        <is>
          <t>Exercisable at the end of the period</t>
        </is>
      </c>
      <c r="B24" s="5" t="n">
        <v>0</v>
      </c>
      <c r="C24" s="4" t="inlineStr">
        <is>
          <t xml:space="preserve"> </t>
        </is>
      </c>
    </row>
    <row r="25">
      <c r="A25" s="4" t="inlineStr">
        <is>
          <t>Vested and expected to vest at the end of the period</t>
        </is>
      </c>
      <c r="B25" s="9" t="n">
        <v>0</v>
      </c>
      <c r="C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Transactions (Details) - Restricted Stock Units (RSUs)</t>
        </is>
      </c>
      <c r="B1" s="2" t="inlineStr">
        <is>
          <t>3 Months Ended</t>
        </is>
      </c>
    </row>
    <row r="2">
      <c r="B2" s="2" t="inlineStr">
        <is>
          <t>Mar. 31, 2023 USD ($) $ / shares shares</t>
        </is>
      </c>
    </row>
    <row r="3">
      <c r="A3" s="3" t="inlineStr">
        <is>
          <t>Share-based Compensation Arrangement by Share-based Payment Award, Non-Option Equity Instruments, Outstanding [Roll Forward]</t>
        </is>
      </c>
      <c r="B3" s="4" t="inlineStr">
        <is>
          <t xml:space="preserve"> </t>
        </is>
      </c>
    </row>
    <row r="4">
      <c r="A4" s="4" t="inlineStr">
        <is>
          <t>Outstanding , beginning balance (in shares) | shares</t>
        </is>
      </c>
      <c r="B4" s="5" t="n">
        <v>3938463</v>
      </c>
    </row>
    <row r="5">
      <c r="A5" s="4" t="inlineStr">
        <is>
          <t>Granted (in shares) | shares</t>
        </is>
      </c>
      <c r="B5" s="5" t="n">
        <v>0</v>
      </c>
    </row>
    <row r="6">
      <c r="A6" s="4" t="inlineStr">
        <is>
          <t>Vested (in share) | shares</t>
        </is>
      </c>
      <c r="B6" s="5" t="n">
        <v>-598279</v>
      </c>
    </row>
    <row r="7">
      <c r="A7" s="4" t="inlineStr">
        <is>
          <t>Expired/forfeited (in shares) | shares</t>
        </is>
      </c>
      <c r="B7" s="5" t="n">
        <v>-476415</v>
      </c>
    </row>
    <row r="8">
      <c r="A8" s="4" t="inlineStr">
        <is>
          <t>Outstanding , ending balance (in shares) | shares</t>
        </is>
      </c>
      <c r="B8" s="5" t="n">
        <v>2863769</v>
      </c>
    </row>
    <row r="9">
      <c r="A9" s="4" t="inlineStr">
        <is>
          <t>Vested and not yet released at the end of the period (in shares) | shares</t>
        </is>
      </c>
      <c r="B9" s="5" t="n">
        <v>247261</v>
      </c>
    </row>
    <row r="10">
      <c r="A10" s="4" t="inlineStr">
        <is>
          <t>Unvested and expected to vest at the end of the period (in shares) | shares</t>
        </is>
      </c>
      <c r="B10" s="5" t="n">
        <v>2863769</v>
      </c>
    </row>
    <row r="11">
      <c r="A11" s="3" t="inlineStr">
        <is>
          <t>Weighted Average Remaining Contractual Life (Years)</t>
        </is>
      </c>
      <c r="B11" s="4" t="inlineStr">
        <is>
          <t xml:space="preserve"> </t>
        </is>
      </c>
    </row>
    <row r="12">
      <c r="A12" s="4" t="inlineStr">
        <is>
          <t>Outstanding balance (in years)</t>
        </is>
      </c>
      <c r="B12" s="4" t="inlineStr">
        <is>
          <t>1 year</t>
        </is>
      </c>
    </row>
    <row r="13">
      <c r="A13" s="3" t="inlineStr">
        <is>
          <t>Aggregate Intrinsic Value</t>
        </is>
      </c>
      <c r="B13" s="4" t="inlineStr">
        <is>
          <t xml:space="preserve"> </t>
        </is>
      </c>
    </row>
    <row r="14">
      <c r="A14" s="4" t="inlineStr">
        <is>
          <t>Aggregate intrinsic value, outstanding beginning balance | $</t>
        </is>
      </c>
      <c r="B14" s="9" t="n">
        <v>0</v>
      </c>
    </row>
    <row r="15">
      <c r="A15" s="4" t="inlineStr">
        <is>
          <t>Aggregate intrinsic value, outstanding ending balance | $</t>
        </is>
      </c>
      <c r="B15" s="5" t="n">
        <v>874748</v>
      </c>
    </row>
    <row r="16">
      <c r="A16" s="4" t="inlineStr">
        <is>
          <t>Aggregate intrinsic value, vested and not yet released, at the end of the period | $</t>
        </is>
      </c>
      <c r="B16" s="5" t="n">
        <v>75514</v>
      </c>
    </row>
    <row r="17">
      <c r="A17" s="4" t="inlineStr">
        <is>
          <t>Aggregate intrinsic value, unvested and expected to vest, at the end of the period | $</t>
        </is>
      </c>
      <c r="B17" s="9" t="n">
        <v>874748</v>
      </c>
    </row>
    <row r="18">
      <c r="A18" s="3" t="inlineStr">
        <is>
          <t>Weighted-average grant date fair value</t>
        </is>
      </c>
      <c r="B18" s="4" t="inlineStr">
        <is>
          <t xml:space="preserve"> </t>
        </is>
      </c>
    </row>
    <row r="19">
      <c r="A19" s="4" t="inlineStr">
        <is>
          <t>Beginning balance (in dollars per share) | $ / shares</t>
        </is>
      </c>
      <c r="B19" s="10" t="n">
        <v>10.47</v>
      </c>
    </row>
    <row r="20">
      <c r="A20" s="4" t="inlineStr">
        <is>
          <t>Grants (in dollars per share) | $ / shares</t>
        </is>
      </c>
      <c r="B20" s="5" t="n">
        <v>0</v>
      </c>
    </row>
    <row r="21">
      <c r="A21" s="4" t="inlineStr">
        <is>
          <t>Vested (in dollars per share) | $ / shares</t>
        </is>
      </c>
      <c r="B21" s="15" t="n">
        <v>11.01</v>
      </c>
    </row>
    <row r="22">
      <c r="A22" s="4" t="inlineStr">
        <is>
          <t>Expired/forfeited (in dollars per share) | $ / shares</t>
        </is>
      </c>
      <c r="B22" s="15" t="n">
        <v>10.67</v>
      </c>
    </row>
    <row r="23">
      <c r="A23" s="4" t="inlineStr">
        <is>
          <t>Ending balance (in dollars per share) | $ / shares</t>
        </is>
      </c>
      <c r="B23" s="15" t="n">
        <v>10.32</v>
      </c>
    </row>
    <row r="24">
      <c r="A24" s="4" t="inlineStr">
        <is>
          <t>Vested and not yet released at the end of the period (in dollars per share) | $ / shares</t>
        </is>
      </c>
      <c r="B24" s="5" t="n">
        <v>12</v>
      </c>
    </row>
    <row r="25">
      <c r="A25" s="4" t="inlineStr">
        <is>
          <t>Unvested and expected to vest at the end of the period (in dollars per share) | $ / shares</t>
        </is>
      </c>
      <c r="B25" s="10" t="n">
        <v>10.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Performance Stock Units Activity (Details) - PSUs</t>
        </is>
      </c>
      <c r="B1" s="2" t="inlineStr">
        <is>
          <t>3 Months Ended</t>
        </is>
      </c>
    </row>
    <row r="2">
      <c r="B2" s="2" t="inlineStr">
        <is>
          <t>Mar. 31, 2023 $ / shares shares</t>
        </is>
      </c>
    </row>
    <row r="3">
      <c r="A3" s="3" t="inlineStr">
        <is>
          <t>Number of Units</t>
        </is>
      </c>
      <c r="B3" s="4" t="inlineStr">
        <is>
          <t xml:space="preserve"> </t>
        </is>
      </c>
    </row>
    <row r="4">
      <c r="A4" s="4" t="inlineStr">
        <is>
          <t>Beginning balance (in shares)</t>
        </is>
      </c>
      <c r="B4" s="5" t="n">
        <v>349766</v>
      </c>
    </row>
    <row r="5">
      <c r="A5" s="4" t="inlineStr">
        <is>
          <t>Award granted (in shares)</t>
        </is>
      </c>
      <c r="B5" s="5" t="n">
        <v>0</v>
      </c>
    </row>
    <row r="6">
      <c r="A6" s="4" t="inlineStr">
        <is>
          <t>Vested (in share)</t>
        </is>
      </c>
      <c r="B6" s="5" t="n">
        <v>-35547</v>
      </c>
    </row>
    <row r="7">
      <c r="A7" s="4" t="inlineStr">
        <is>
          <t>Forfeited (in shares)</t>
        </is>
      </c>
      <c r="B7" s="5" t="n">
        <v>-153850</v>
      </c>
    </row>
    <row r="8">
      <c r="A8" s="4" t="inlineStr">
        <is>
          <t>Ending balance (in shares)</t>
        </is>
      </c>
      <c r="B8" s="5" t="n">
        <v>160369</v>
      </c>
    </row>
    <row r="9">
      <c r="A9" s="3" t="inlineStr">
        <is>
          <t>Weighted-average grant date fair value</t>
        </is>
      </c>
      <c r="B9" s="4" t="inlineStr">
        <is>
          <t xml:space="preserve"> </t>
        </is>
      </c>
    </row>
    <row r="10">
      <c r="A10" s="4" t="inlineStr">
        <is>
          <t>Beginning balance (in dollars per share) | $ / shares</t>
        </is>
      </c>
      <c r="B10" s="10" t="n">
        <v>15.78</v>
      </c>
    </row>
    <row r="11">
      <c r="A11" s="4" t="inlineStr">
        <is>
          <t>Grants (in dollars per share) | $ / shares</t>
        </is>
      </c>
      <c r="B11" s="5" t="n">
        <v>0</v>
      </c>
    </row>
    <row r="12">
      <c r="A12" s="4" t="inlineStr">
        <is>
          <t>Vested (in dollars per share) | $ / shares</t>
        </is>
      </c>
      <c r="B12" s="15" t="n">
        <v>11.66</v>
      </c>
    </row>
    <row r="13">
      <c r="A13" s="4" t="inlineStr">
        <is>
          <t>Forfeited (in dollars per share) | $ / shares</t>
        </is>
      </c>
      <c r="B13" s="15" t="n">
        <v>15.09</v>
      </c>
    </row>
    <row r="14">
      <c r="A14" s="4" t="inlineStr">
        <is>
          <t>Ending balance (in dollars per share) | $ / shares</t>
        </is>
      </c>
      <c r="B14" s="10" t="n">
        <v>17.11</v>
      </c>
    </row>
    <row r="15">
      <c r="A15" s="4" t="inlineStr">
        <is>
          <t>Yet to grant (in shares)</t>
        </is>
      </c>
      <c r="B15" s="5" t="n">
        <v>17488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13.1</v>
      </c>
      <c r="C4" s="6" t="n">
        <v>4.1</v>
      </c>
    </row>
    <row r="5">
      <c r="A5" s="4" t="inlineStr">
        <is>
          <t>Pre-tax loss</t>
        </is>
      </c>
      <c r="B5" s="6" t="n">
        <v>338.5</v>
      </c>
      <c r="C5" s="6" t="n">
        <v>3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Total lease commitment</t>
        </is>
      </c>
      <c r="B3" s="9" t="n">
        <v>22400000</v>
      </c>
      <c r="C3" s="4" t="inlineStr">
        <is>
          <t xml:space="preserve"> </t>
        </is>
      </c>
    </row>
    <row r="4">
      <c r="A4" s="4" t="inlineStr">
        <is>
          <t>Purchase commitment</t>
        </is>
      </c>
      <c r="B4" s="5" t="n">
        <v>5300000</v>
      </c>
      <c r="C4" s="9" t="n">
        <v>4400000</v>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ne of credit facility, maximum borrowing capacity</t>
        </is>
      </c>
      <c r="B7" s="5" t="n">
        <v>4900000</v>
      </c>
      <c r="C7" s="4" t="inlineStr">
        <is>
          <t xml:space="preserve"> </t>
        </is>
      </c>
    </row>
    <row r="8">
      <c r="A8" s="4" t="inlineStr">
        <is>
          <t>Letters of credit outstanding</t>
        </is>
      </c>
      <c r="B8" s="9" t="n">
        <v>0</v>
      </c>
      <c r="C8" s="9"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ertain relationships and related party transactions - Additional Information (Details) - USD ($)</t>
        </is>
      </c>
      <c r="F1" s="2" t="inlineStr">
        <is>
          <t>3 Months Ended</t>
        </is>
      </c>
    </row>
    <row r="2">
      <c r="B2" s="2" t="inlineStr">
        <is>
          <t>Jan. 31, 2022</t>
        </is>
      </c>
      <c r="C2" s="2" t="inlineStr">
        <is>
          <t>Jul. 29, 2021</t>
        </is>
      </c>
      <c r="D2" s="2" t="inlineStr">
        <is>
          <t>Jul. 21, 2021</t>
        </is>
      </c>
      <c r="E2" s="2" t="inlineStr">
        <is>
          <t>Sep. 09, 2020</t>
        </is>
      </c>
      <c r="F2" s="2" t="inlineStr">
        <is>
          <t>Mar. 31, 2023</t>
        </is>
      </c>
      <c r="G2" s="2" t="inlineStr">
        <is>
          <t>Mar. 31, 2022</t>
        </is>
      </c>
      <c r="H2" s="2" t="inlineStr">
        <is>
          <t>Dec. 31, 2022</t>
        </is>
      </c>
      <c r="I2" s="2" t="inlineStr">
        <is>
          <t>Jul. 2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al Share Purchase Agreement, option exercisable period after closing</t>
        </is>
      </c>
      <c r="B4" s="4" t="inlineStr">
        <is>
          <t xml:space="preserve"> </t>
        </is>
      </c>
      <c r="C4" s="4" t="inlineStr">
        <is>
          <t>6 months</t>
        </is>
      </c>
      <c r="D4" s="4" t="inlineStr">
        <is>
          <t>6 months</t>
        </is>
      </c>
      <c r="E4" s="4" t="inlineStr">
        <is>
          <t>6 months</t>
        </is>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9" t="n">
        <v>200000</v>
      </c>
      <c r="G5" s="9" t="n">
        <v>300000</v>
      </c>
      <c r="H5" s="4" t="inlineStr">
        <is>
          <t xml:space="preserve"> </t>
        </is>
      </c>
      <c r="I5" s="4" t="inlineStr">
        <is>
          <t xml:space="preserve"> </t>
        </is>
      </c>
    </row>
    <row r="6">
      <c r="A6" s="4" t="inlineStr">
        <is>
          <t>Affiliated Entity | 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consideration received on transaction</t>
        </is>
      </c>
      <c r="B8" s="9"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sidio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services provided by related party</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4" t="inlineStr">
        <is>
          <t xml:space="preserve"> </t>
        </is>
      </c>
    </row>
    <row r="12">
      <c r="A12" s="4" t="inlineStr">
        <is>
          <t>Due to related parties, current</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9" t="n">
        <v>0</v>
      </c>
      <c r="I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5" t="n">
        <v>100000</v>
      </c>
      <c r="G13" s="9" t="n">
        <v>100000</v>
      </c>
      <c r="H13" s="4" t="inlineStr">
        <is>
          <t xml:space="preserve"> </t>
        </is>
      </c>
      <c r="I13" s="4" t="inlineStr">
        <is>
          <t xml:space="preserve"> </t>
        </is>
      </c>
    </row>
    <row r="14">
      <c r="A14" s="4" t="inlineStr">
        <is>
          <t>Altice USA,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billed to related party</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row>
    <row r="17">
      <c r="A17" s="4" t="inlineStr">
        <is>
          <t>Forward Purchasers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authorized to purchase (in shares)</t>
        </is>
      </c>
      <c r="B19" s="4" t="inlineStr">
        <is>
          <t xml:space="preserve"> </t>
        </is>
      </c>
      <c r="C19" s="4" t="inlineStr">
        <is>
          <t xml:space="preserve"> </t>
        </is>
      </c>
      <c r="D19" s="5" t="n">
        <v>3750000</v>
      </c>
      <c r="E19" s="4" t="inlineStr">
        <is>
          <t xml:space="preserve"> </t>
        </is>
      </c>
      <c r="F19" s="4" t="inlineStr">
        <is>
          <t xml:space="preserve"> </t>
        </is>
      </c>
      <c r="G19" s="4" t="inlineStr">
        <is>
          <t xml:space="preserve"> </t>
        </is>
      </c>
      <c r="H19" s="4" t="inlineStr">
        <is>
          <t xml:space="preserve"> </t>
        </is>
      </c>
      <c r="I19" s="5" t="n">
        <v>7500000</v>
      </c>
    </row>
    <row r="20">
      <c r="A20" s="4" t="inlineStr">
        <is>
          <t>SIS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 (in dollars per share)</t>
        </is>
      </c>
      <c r="B22" s="9"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erge Americas LLC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ue to affiliates</t>
        </is>
      </c>
      <c r="B25" s="4" t="inlineStr">
        <is>
          <t xml:space="preserve"> </t>
        </is>
      </c>
      <c r="C25" s="4" t="inlineStr">
        <is>
          <t xml:space="preserve"> </t>
        </is>
      </c>
      <c r="D25" s="4" t="inlineStr">
        <is>
          <t xml:space="preserve"> </t>
        </is>
      </c>
      <c r="E25" s="4" t="inlineStr">
        <is>
          <t xml:space="preserve"> </t>
        </is>
      </c>
      <c r="F25" s="9" t="n">
        <v>0</v>
      </c>
      <c r="G25" s="4" t="inlineStr">
        <is>
          <t xml:space="preserve"> </t>
        </is>
      </c>
      <c r="H25" s="9" t="n">
        <v>0</v>
      </c>
      <c r="I25"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Cyxtera Technologies, Inc. (“Cyxtera” or the “Company”) is a global data center leader in retail colocation and interconnection services. Cyxtera’s data center platform consists of 65 highly interconnected data centers across 33 markets on three continents. Cyxtera was incorporated in Delaware as Starboard Value Acquisition Corp. (“SVAC”) on November 14, 2019. On July 29, 2021 (the “Closing Date”), SVAC consummated the previously announced business combination pursuant to the Agreement and Plan of Merger, dated February 21, 2021 (the “Merger Agreement”), by and among SVAC, Cyxtera Technologies, Inc. (now known as Cyxtera Technologies, LLC), a Delaware corporation (“Legacy Cyxtera”), Mundo Merger Sub 1, Inc., a Delaware Corporation and wholly owned subsidiary of SVAC (“Merger Sub 1”), Mundo Merger Sub 2, LLC (now known as Cyxtera Holdings, LLC), a Delaware limited liability company and wholly owned subsidiary of SVAC (“Merger Sub 2”), and Mundo Holdings, Inc. (“NewCo”), a Delaware corporation and wholly owned subsidiary of SIS Holdings LP, a Delaware limited partnership (“SIS”). Pursuant to the Merger Agreement, Legacy Cyxtera was contributed to NewCo and then converted into a limited liability company and, thereafter, Merger Sub 1 was merged with and into NewCo, with NewCo surviving such merger as a wholly owned subsidiary of SVAC and immediately following such merger and as part of the same overall transaction NewCo was merged with and into Merger Sub 2, with Merger Sub 2 surviving such merger as a wholly owned subsidiary of SVAC (the “Business Combination” and, collectively with the other transactions described in the Merger Agreement, the “Transactions”). On the Closing Date, and in connection with the closing of the Business Combination, SVAC changed its name to Cyxtera Technologies, Inc. Unless otherwise indicated or the context otherwise requires, references in this Quarterly Report on Form 10-Q to “we,” “us,” “our,” the “Company” and “Cyxtera” refer to the consolidated operations of Cyxtera Technologies, Inc. and its subsidiaries. References to “SVAC” refer to Starboard Value Acquisition Corp. prior to the consummation of the Business Combination and references to “Legacy Cyxtera” refer to the former Cyxtera Technologies, Inc. (now known as Cyxtera Technologies, LLC) prior to the consummation of the Business Combination. Going Concern : As of March 31, 2023, the Company had total cash of $61.9 million and an accumulated deficit of $1,901.9 million. For the three months ended March 31, 2023, the Company had a net loss of $325.4 million and net cash provided by operating activities of $13.2 million. We have historically financed operations and capital expenditures through a combination of internally generated cash from operations, available cash on hand, the ability to draw on our revolving credit facility, incremental equity and debt financings, as well as the proceeds from our reverse recapitalization with SVAC on July 29, 2021 and the sale of the Optional Shares (as defined in Note 11). As disclosed in Note 9—Long-term debt , we entered into an amendment to our revolving credit facility pursuant to which its maturity date was extended from November 1, 2023 to April 2, 2024. Under the terms of the amendment, the borrowing capacity was reduced by approximately $18.0 million and the interest rate changed to SOFR (as defined in Note 5) plus 400 basis points. In addition to this revolving facility of $102.1 million ( $82.0 million drawn as of March 31, 2023), which matures on April 2, 2024, the Company has long-term debt of $864.5 million, which matures on May 1, 2024. However, since the Company has not successfully further extended its revolving credit facility and long-term debt, or refinanced or repaid the revolving credit facility and the long-term debt with proceeds from other sources, such as new debt, equity capital, or sales of assets, the Company will not be able to meet its financial obligations due within twelve months from the date of issuance of these March 31, 2023 unaudited condensed consolidated financial statements with its internally generated cash from operations and available cash on hand, which raises substantial doubt about our ability to continue as a going concern. At this time, the Company does not have sufficient resources to repay the amounts under the revolving credit facility and long term debt and is actively considering all strategic alternatives, including restructuring its debt under the U.S. Bankruptcy Code — see Note 19 for information related to the Restructuring Support Agreement. The Company is undertaking, and has recently undertaken, a number of actions in order to improve its financial position and stabilize its results of operations, i ncluding a freeze on hirin g, a reduction in force and cuts in non-essential spending . In addition, the Company may seek reductions in rental obligations with landlords, seek additional debt or equity capital, reduce or delay the Company's business activities and strategic initiatives, and/or sell assets. These measures may not be successful. The accompanying unaudited condensed consolidated financial statements have been prepared assuming the Company will continue as a going concern, which contemplates the realization of assets and payments of liabilities in the ordinary course of business. Accordingly, the unaudited condensed consolidated financial statements do not include any adjustments relating to the recoverability and classification of asset carrying amounts or the classification of liabilities that may result should the Company b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relationships and related party transactions - Summary of related party transactions (Details) - USD ($) $ in Million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venues</t>
        </is>
      </c>
      <c r="B4" s="6" t="n">
        <v>0.2</v>
      </c>
      <c r="C4" s="6" t="n">
        <v>0.3</v>
      </c>
    </row>
    <row r="5">
      <c r="A5" s="4" t="inlineStr">
        <is>
          <t>Selling general and administrative expenses</t>
        </is>
      </c>
      <c r="B5" s="6" t="n">
        <v>0.3</v>
      </c>
      <c r="C5" s="6"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relationships and related party transactions - Schedule of Related Party Transactions Balances (Details) - USD ($) $ in Millions</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Accounts receivable</t>
        </is>
      </c>
      <c r="B3" s="6" t="n">
        <v>0.1</v>
      </c>
      <c r="C3" s="6" t="n">
        <v>0.1</v>
      </c>
    </row>
    <row r="4">
      <c r="A4" s="4" t="inlineStr">
        <is>
          <t>Accounts payable</t>
        </is>
      </c>
      <c r="B4" s="9" t="n">
        <v>0</v>
      </c>
      <c r="C4"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21" customWidth="1" min="3" max="3"/>
    <col width="29" customWidth="1" min="4" max="4"/>
  </cols>
  <sheetData>
    <row r="1">
      <c r="A1" s="1" t="inlineStr">
        <is>
          <t>Subsequent events (Details) - Subsequent Event</t>
        </is>
      </c>
      <c r="B1" s="2" t="inlineStr">
        <is>
          <t>May 04, 2023 day</t>
        </is>
      </c>
      <c r="C1" s="2" t="inlineStr">
        <is>
          <t>May 01, 2023 USD ($)</t>
        </is>
      </c>
      <c r="D1" s="2" t="inlineStr">
        <is>
          <t>Apr. 25, 2023 USD ($) period</t>
        </is>
      </c>
    </row>
    <row r="2">
      <c r="A2" s="3" t="inlineStr">
        <is>
          <t>Subsequent Event [Line Items]</t>
        </is>
      </c>
      <c r="B2" s="4" t="inlineStr">
        <is>
          <t xml:space="preserve"> </t>
        </is>
      </c>
      <c r="C2" s="4" t="inlineStr">
        <is>
          <t xml:space="preserve"> </t>
        </is>
      </c>
      <c r="D2" s="4" t="inlineStr">
        <is>
          <t xml:space="preserve"> </t>
        </is>
      </c>
    </row>
    <row r="3">
      <c r="A3" s="4" t="inlineStr">
        <is>
          <t>Key Employee Retention Program, number of specified retention periods | period</t>
        </is>
      </c>
      <c r="B3" s="4" t="inlineStr">
        <is>
          <t xml:space="preserve"> </t>
        </is>
      </c>
      <c r="C3" s="4" t="inlineStr">
        <is>
          <t xml:space="preserve"> </t>
        </is>
      </c>
      <c r="D3" s="5" t="n">
        <v>4</v>
      </c>
    </row>
    <row r="4">
      <c r="A4" s="4" t="inlineStr">
        <is>
          <t>Key Employee Retention Program, authorized amount</t>
        </is>
      </c>
      <c r="B4" s="4" t="inlineStr">
        <is>
          <t xml:space="preserve"> </t>
        </is>
      </c>
      <c r="C4" s="4" t="inlineStr">
        <is>
          <t xml:space="preserve"> </t>
        </is>
      </c>
      <c r="D4" s="9" t="n">
        <v>19100000</v>
      </c>
    </row>
    <row r="5">
      <c r="A5" s="4" t="inlineStr">
        <is>
          <t>Restructuring Support Agreement, terms, holding percentage of aggregate outstanding principle amount by lenders</t>
        </is>
      </c>
      <c r="B5" s="12" t="n">
        <v>0.6667</v>
      </c>
      <c r="C5" s="4" t="inlineStr">
        <is>
          <t xml:space="preserve"> </t>
        </is>
      </c>
      <c r="D5" s="4" t="inlineStr">
        <is>
          <t xml:space="preserve"> </t>
        </is>
      </c>
    </row>
    <row r="6">
      <c r="A6" s="4" t="inlineStr">
        <is>
          <t>Restructuring Support Agreement, terms, recapitalization transaction, period following Toggle Date (in days) | day</t>
        </is>
      </c>
      <c r="B6" s="5" t="n">
        <v>5</v>
      </c>
      <c r="C6" s="4" t="inlineStr">
        <is>
          <t xml:space="preserve"> </t>
        </is>
      </c>
      <c r="D6" s="4" t="inlineStr">
        <is>
          <t xml:space="preserve"> </t>
        </is>
      </c>
    </row>
    <row r="7">
      <c r="A7" s="4" t="inlineStr">
        <is>
          <t>Secured Debt | 2023 First Lien Term Facility</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bt face amount</t>
        </is>
      </c>
      <c r="B9" s="4" t="inlineStr">
        <is>
          <t xml:space="preserve"> </t>
        </is>
      </c>
      <c r="C9" s="9" t="n">
        <v>50000000</v>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a) Basis of presentation and use of estimates The accompanying unaudited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unaudited condensed consolidated balance sheet data as of December 31, 2022 has been derived from audited consolidated financial statements as of that date. The unaudited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2, included in the Annual Report on Form 10-K filed with the SEC on March 16, 2023 (the “Annual Report on Form 10-K”). Results for the interim periods are not necessarily indicative of the results for the entire fiscal year. b) Risks and uncertainties Preparing financial statements in conformity with US GAAP requires management to make estimates and assumptions that affect the reported amounts of assets, liabilities, revenues and expenses. Examples include, but are not limited to, asset and goodwill impairments, allowance for doubtful accounts, future asset retirement obligations and the potential outcome of future tax consequences of events that have been recognized in the unaudited condensed consolidated financial statements. Actual results and outcomes may differ from these estimates and assumptions due to risks and uncertainties, including uncertainty in the current economic environment. c) Update to significant accounting policies The Company’s significant accounting policies are detailed in Note 2—Summary of Significant Accounting Policies of the Company’s consolidated financial statements as of and for the year ended December 31, 2022 included within the Annual Report on Form 10-K. d) Recent accounting pronouncements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December 2019, the Financial Accounting Standards Board (“FASB”) issued Accounting Standards Update (“ASU”) 2020-04, Reference Rate Reform , which provides optional expedients and exceptions for applying generally accepted accounting principles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amendments are effective for all entities as of March 12, 2020 through December 31, 2022. Subsequently, in December 2022, the FASB issued ASU No. 2022-06, Deferral of the Sunset Date of Reference Rate Reform (Topic 848) .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The Company is evaluating the impact that the adoption of these standards will have on its consolidated financial statements. In June 2016, the FASB issued ASU 2016-13, Financial Instruments-Credit Losses (Topic 326)-Measurement of Credit Losses on Financial Instruments , which requires companies to measure and recognize lifetime expected credit losses for certain financial instruments, including trade accounts receivable. Expected credit losses are estimated using relevant information about past events, including historical experience, current conditions and reasonable and supportable forecasts that affect the collectability of the reported amount. This amendment is effective commencing in 2023 with early adoption permitted. Entities are permitted to use a modified retrospective approach. We adopted the amendments in Topic 326 as of January 1, 2023, without a material impact on our unaudited condensed consolidated financial statements. In October 2021, the Financial Accounting Standards Board issued ASU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adopted the amendments in ASU 2021-08 as of January 1, 2023, without a material impa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0:35:50Z</dcterms:created>
  <dcterms:modified xmlns:dcterms="http://purl.org/dc/terms/" xmlns:xsi="http://www.w3.org/2001/XMLSchema-instance" xsi:type="dcterms:W3CDTF">2023-05-05T10:35:50Z</dcterms:modified>
</cp:coreProperties>
</file>